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Equipment, and Softwa" sheetId="9" state="visible" r:id="rId9"/>
    <sheet xmlns:r="http://schemas.openxmlformats.org/officeDocument/2006/relationships" name="Credit Agreement" sheetId="10" state="visible" r:id="rId10"/>
    <sheet xmlns:r="http://schemas.openxmlformats.org/officeDocument/2006/relationships" name="Lease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Employee Benefit Plan"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Other Commitments and Contingen"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Equipment, and Soft_2" sheetId="26" state="visible" r:id="rId26"/>
    <sheet xmlns:r="http://schemas.openxmlformats.org/officeDocument/2006/relationships" name="Credit Agreemen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Property, Equipment, and Soft_3" sheetId="37" state="visible" r:id="rId37"/>
    <sheet xmlns:r="http://schemas.openxmlformats.org/officeDocument/2006/relationships" name="Property, Equipment, and Soft_4" sheetId="38" state="visible" r:id="rId38"/>
    <sheet xmlns:r="http://schemas.openxmlformats.org/officeDocument/2006/relationships" name="Credit Agreement - Narrative (D" sheetId="39" state="visible" r:id="rId39"/>
    <sheet xmlns:r="http://schemas.openxmlformats.org/officeDocument/2006/relationships" name="Credit Agreement - Outstanding " sheetId="40" state="visible" r:id="rId40"/>
    <sheet xmlns:r="http://schemas.openxmlformats.org/officeDocument/2006/relationships" name="Leases - Narrative (Details)" sheetId="41" state="visible" r:id="rId41"/>
    <sheet xmlns:r="http://schemas.openxmlformats.org/officeDocument/2006/relationships" name="Leases - Components of Lease Te" sheetId="42" state="visible" r:id="rId42"/>
    <sheet xmlns:r="http://schemas.openxmlformats.org/officeDocument/2006/relationships" name="Leases - Future Minimum Rental " sheetId="43" state="visible" r:id="rId43"/>
    <sheet xmlns:r="http://schemas.openxmlformats.org/officeDocument/2006/relationships" name="Capital Stock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Employee Benefit Plan (Details)" sheetId="48" state="visible" r:id="rId48"/>
    <sheet xmlns:r="http://schemas.openxmlformats.org/officeDocument/2006/relationships" name="Income Taxes - Summary of Incom"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Narrative (Detai" sheetId="52" state="visible" r:id="rId52"/>
    <sheet xmlns:r="http://schemas.openxmlformats.org/officeDocument/2006/relationships" name="Income Taxes - Unrecognized Tax" sheetId="53" state="visible" r:id="rId53"/>
    <sheet xmlns:r="http://schemas.openxmlformats.org/officeDocument/2006/relationships" name="Other Commitments and Conting_2" sheetId="54" state="visible" r:id="rId54"/>
    <sheet xmlns:r="http://schemas.openxmlformats.org/officeDocument/2006/relationships" name="SCHEDULE II - VALUATION AND Q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28</t>
        </is>
      </c>
      <c r="C9" s="4" t="inlineStr">
        <is>
          <t xml:space="preserve"> </t>
        </is>
      </c>
      <c r="D9" s="4" t="inlineStr">
        <is>
          <t xml:space="preserve"> </t>
        </is>
      </c>
    </row>
    <row r="10">
      <c r="A10" s="4" t="inlineStr">
        <is>
          <t>Entity Registrant Name</t>
        </is>
      </c>
      <c r="B10" s="4" t="inlineStr">
        <is>
          <t>PERFORMANT HEALTH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484934</t>
        </is>
      </c>
      <c r="C12" s="4" t="inlineStr">
        <is>
          <t xml:space="preserve"> </t>
        </is>
      </c>
      <c r="D12" s="4" t="inlineStr">
        <is>
          <t xml:space="preserve"> </t>
        </is>
      </c>
    </row>
    <row r="13">
      <c r="A13" s="4" t="inlineStr">
        <is>
          <t>Entity Address, Address Line One</t>
        </is>
      </c>
      <c r="B13" s="4" t="inlineStr">
        <is>
          <t>900 South Pine Island Road,</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Plantati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324</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960-48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PHL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7827522</v>
      </c>
    </row>
    <row r="34">
      <c r="A34" s="4" t="inlineStr">
        <is>
          <t>Entity Common Stock, Shares Outstanding (in shares)</t>
        </is>
      </c>
      <c r="B34" s="4" t="inlineStr">
        <is>
          <t xml:space="preserve"> </t>
        </is>
      </c>
      <c r="C34" s="6" t="n">
        <v>78308640</v>
      </c>
      <c r="D34" s="4" t="inlineStr">
        <is>
          <t xml:space="preserve"> </t>
        </is>
      </c>
    </row>
    <row r="35">
      <c r="A35" s="4" t="inlineStr">
        <is>
          <t>Documents Incorporated by Reference</t>
        </is>
      </c>
      <c r="B35" s="4" t="inlineStr">
        <is>
          <t>2025 Annual Meeting of Stockholders (referred to in this report as the "2025 Proxy Statement”) are incorporated by reference in Items 10 through 14 in Part III of this Form 10-K.</t>
        </is>
      </c>
      <c r="C35" s="4" t="inlineStr">
        <is>
          <t xml:space="preserve"> </t>
        </is>
      </c>
      <c r="D35" s="4" t="inlineStr">
        <is>
          <t xml:space="preserve"> </t>
        </is>
      </c>
    </row>
    <row r="36">
      <c r="A36" s="4" t="inlineStr">
        <is>
          <t>Entity Central Index Key</t>
        </is>
      </c>
      <c r="B36" s="4" t="inlineStr">
        <is>
          <t>000155069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4</t>
        </is>
      </c>
    </row>
    <row r="3">
      <c r="A3" s="3" t="inlineStr">
        <is>
          <t>Debt Disclosure [Abstract]</t>
        </is>
      </c>
      <c r="B3" s="4" t="inlineStr">
        <is>
          <t xml:space="preserve"> </t>
        </is>
      </c>
    </row>
    <row r="4">
      <c r="A4" s="4" t="inlineStr">
        <is>
          <t>Credit Agreement</t>
        </is>
      </c>
      <c r="B4" s="4" t="inlineStr">
        <is>
          <t>Credit Agreement As of December 31, 2024 and 2023, $8.0 million and $5.0 million, respectively, was outstanding under the Company's revolving Credit Agreement (see below) and as of December 31, 2024, the Company had $11.8 million of additional availability under the Credit Agreement. The annual interest rate for outstanding loans under the Credit Agreement at December 31, 2024 and 2023, was 7.5% and 8.1%, respectively. On October 27, 2023, the Company entered into a new credit agreement with Wells Fargo Bank, National Association (the “Credit Agreement”). The Credit Agreement includes a $25 million revolving loan commitment, subject to borrowing base limitations based on a percentage of applicable eligible receivables and contract assets. A portion of the revolving loan commitment of up to $2.5 million is available for the issuance of letters of credit. Subject to certain customary exceptions, the Company’s existing and future, direct or indirect, domestic subsidiaries are, or will be, jointly and severally obligated as borrowers or guarantors for the obligations under the Credit Agreement. The obligations of the Company under the Credit Agreement are secured by liens on substantially all of the assets of the Company and each of its existing subsidiaries (and subject to customary exceptions, will be secured by the assets of future subsidiaries). A portion of the proceeds from the initial borrowing under the Credit Agreement were used by the Company, together with cash on hand, to repay outstanding obligations under its prior credit agreement, and to pay fees and expenses in connection with the Credit Agreement. The Credit Agreement matures and all outstanding borrowings are due on October 27, 2026. The Company may, at its option, prepay borrowings under the Credit Agreement, in whole or in part, at any time and from time to time without premium or penalty (except in certain circumstances). Borrowings under the Credit Agreement are also subject to mandatory prepayment in the event that outstanding borrowings and letter of credit usage exceed the lesser of the aggregate revolving loan commitments and the borrowing base then in effect. The Company may also request an increase to the commitments under the Credit Agreement in an aggregate principal amount of up to $10 million, subject to obtaining commitments from any participating lenders and certain other conditions. Under the Credit Agreement, loans generally may bear interest based on term SOFR (the secured overnight financing right) or an annual base rate, as applicable, plus, in each case, an applicable margin based on the Company’s average borrowing availability each quarter under the Credit Agreement that may range between 2.50% per annum and 3.00% per annum, in the case of term SOFR loans and between 1.50% per annum and 2.00% per annum in the case of base rate loans. In addition, a commitment fee of 0.50% per annum based on unused availability of the credit facility is also payable. The Credit Agreement contains certain customary representations, warranties, and affirmative and negative covenants of the Company and its subsidiaries that restrict the Company’s and its subsidiaries’ ability to take certain actions, including, incurrence of indebtedness, creation of liens, making certain investments, mergers or consolidations, dispositions of assets, assignments, sales or transfers of equity in subsidiaries, repurchase or redemption of capital stock, entering into certain transactions with affiliates, or changing the nature of the Company’s business. The Credit Agreement also contains financial covenants, which require the Company to maintain a minimum amount of liquidity and a consolidated fixed charge coverage ratio of not less than 1.25 to 1.00, provided that the fixed charge coverage ratio is only applicable when borrowing availability falls below a certain threshold. The obligations under the Credit Agreement may be accelerated or the commitments terminated upon the occurrence of events of default under the Credit Agreement, which include payment defaults, defaults in the performance of affirmative and negative covenants, the inaccuracy of representations or warranties, bankruptcy and insolvency related defaults, cross defaults to other material indebtedness, defaults arising in connection with changes in control, and other customary events of default. The Company was in compliance with all covenants under the Credit Agreement as of December 31, 2024. Outstanding debt obligations were as follows (in thousands): December 31, 2024 December 31, 2023 Borrowings under revolving loan $ 8,000 $ 5,000 Long-term loan payable $ 8,000 $ 5,000 Debt issuance costs represent loan and legal fees paid in connection with the issuance of long-term debt. Debt issuance costs associated with the Company’s secured revolving loan are deferred and amortized to interest expense over the term of the related loan using the straight-line method and are presented in assets on the Company’s consolidated balance sheet. Interest expense on the consolidated statement of operations for the year ended December 31, 2024, included $0.7 million of interest expense on outstanding debt obligations, along with $0.4 million related to amortization of debt issuance costs and accretion of deferred asset acquisition pay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entered into various non-cancelable operating lease agreements for office facilities and equipment with lease periods expiring between 2025 and 2028. Certain of these arrangements have free rent periods and/or escalating rent payment provisions. As such, the Company recognizes rent expense under such arrangements on a straight-line basis. Some leases include options to renew. The Company does not assume renewals in its determination of the lease term unless the renewals are deemed to be reasonably assured at lease commencement. The lease agreements do not contain any material residual value guarantees or material restrictive covenants. Leases with an initial term of twelve months or less are not recorded on the balance sheet. Operating lease expenses were $0.6 million and $0.9 million for the years ended December 31, 2024 and 2023, respectively. Cash paid for amounts included in the measurement of operating lease liabilities included in operating cash flows were $0.6 million and $0.9 million for the years ended December 31, 2024 and 2023, respectively. Supplemental other information related to operating leases were as follows: 2024 2023 Weighted Average Remaining Lease Term 2.7 years 3.0 years Weighted Average Discount Rate 7.1 % 5.7 % The following is a schedule, by years, of maturities of lease liabilities as of December 31, 2024 (in thousands): Year Ending December 31, Amount 2025 $ 428 2026 240 2027 158 2028 106 2029 — Total undiscounted cash flows 932 Less imputed interest (87) Total $ 8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Since August 15, 2012, the authorized common stock has been 500,000,000 shares and the authorized preferred stock has been 50,000,000 shares, with no preferred stock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charged as salaries and benefits expense in the consolidated statements of operations was $5.9 million and $3.9 million for the years ended December 31, 2024 and 2023, respectively. (a) Stock Options The terms of the Company's Amended and Restated 2012 Stock Incentive Plan (2012 Plan) provide for the granting of incentive stock options within the meaning of Section 422 of the Internal Revenue Code (the Code) to employees and the granting of nonstatutory stock options, restricted stock, stock appreciation rights, stock unit awards and cash-based awards to employees, non-employee directors and consultants. The Company has reserved 18,550,000 shares of common stock under the Amended and Restated 2012 Stock Incentive Plan. Options granted under the 2012 Plan generally vest over four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2012 Plan have a maximum term of 10 years and vest over schedules determined by the Company's Board of Directors. The following table sets forth a summary of the Company's stock option activity for the year ended December 31, 2024: Outstanding Weighted Weighted Aggregate Outstanding at December 31, 2023 72,000 $ 5.74 1.0 $ 14 Granted — — — — Forfeited/expired (38,500) 8.10 — — Exercised — — — — Outstanding December 31, 2024 33,500 $ 3.02 0.5 $ 13 Vested, exercisable, and expected to vest (1) at December 31, 2024 33,500 $ 3.02 0.5 $ 13 Exercisable at December 31, 2024 33,500 $ 3.02 0.5 $ 13 (1) Options expected to vest reflect an estimated forfeiture rate. The Company recognizes share-based compensation costs as expense on a straight-line basis over the option vesting period, which generally is four years. There were no stock options granted during the years ended December 31, 2024 and 2023. The aggregate intrinsic value of our stock options (the amount by which the market price of the stock on the date of exercise exceeded the exercise price of the option) exercised during the years ended December 31, 2024 and 2023 was $0 for both years. At December 31, 2024 and 2023, there was no unrecognized stock-based compensation expense related to non-vested stock options. There were no net cash proceeds from the exercise of stock options during 2024 and 2023. If stock options had been granted during the years ended December 31, 2024 or 2023, the fair value of each option grant would have been estimated using the Black-Scholes-Merton option pricing model. Expected volatilities are calculated based on the historical volatility data of the Company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b) Restricted Stock Units The following table summarizes restricted stock unit activity for the year ended December 31, 2024: Weighted average Number of grant date Awards fair value Outstanding at December 31, 2023 4,507,754 $ 2.79 Granted 3,227,063 3.25 Forfeited (247,649) 3.06 Vested and converted to shares (1,388,180) 2.88 Units withheld for taxes (57,303) 3.07 Outstanding at December 31, 2024 6,041,685 $ 3.01 Expected to vest at December 31, 2024 5,528,142 $ 3.01 Restricted stock units and performance stock units granted under the Performant Healthcare, Inc. Amended and Restated 2012 Stock Incentive Plan generally vest over periods between one year and four year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Certain of the RSUs that vested in 2024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57,000 shares for 2024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At December 31, 2024 and 2023, there was $13.2 million and $9.5 million of total unrecognized compensation cost related to unvested restricted stock units granted to employees. This unrecognized compensation cost as of December 31, 2024 is expected to be recognized over an estimated weighted-average amortization period of approximately 2.6 years. Restricted stock units vested during the years ended December 31, 2024 and 2023 were approximately 1,445,000 and 1,498,000 shares, respectively. Restricted stock units granted under the 2012 Plan generally vest over periods between one year and four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has a 401(k) Salary Deferral Plan (the Plan) covering all full-time employees who have met certain service requirements. Employees may contribute a portion of their salary up to the maximum limit established by the Code for such plans. Employer contributions are discretionary. $0.3 million in matching contributions were accrued as of December 31, 2024 and no matching contributions were made during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tax (benefit) expense consists of the following (in thousands): December 31, 2024 December 31, 2023 Current: Federal $ — $ (433) State (351) 93 (351) (340) Deferred: Federal $ — $ — State — — — — Total income tax (benefit) expense $ (351) $ (340) The reconciliation between the amount computed by applying the U.S. federal statutory rate of 21% for 2024 and 2023 to income before taxes and the Company's tax provision for 2024 and 2023 is as follows: For the Years Ended December 31, 2024 2023 Federal income at the statutory rate 21 % 21 % State income tax, net of federal benefit 3 (1) Stock-based compensation — (3) Valuation allowance (20) (18) Change in uncertain tax positions — 2 Interest received on tax refund — 3 Effective tax rate 4 % 4 % The following table summarized the components of the Company's deferred tax assets and liabilities as of December 31, 2024 and 2023 (in thousands): 2024 2023 Deferred tax assets Fixed Assets $ 1,081 $ — Vacation accrual $ 503 $ 475 Non qualified stock options 929 469 State tax deferral 46 135 State tax credits — 8 Net operating loss 9,154 7,172 Interest expense limitation 3,624 3,199 Lease liability 253 148 Appeals reserve 139 152 Federal tax credits 191 167 Other 729 374 Total deferred tax assets 16,649 12,299 Valuation allowance $ (15,844) $ (11,619) Total deferred tax assets net of valuation allowance 805 680 Deferred tax liabilities: Fixed assets $ — $ (65) Right of use asset (247) (144) Other (558) (471) Total deferred tax liabilities (805) (680) Net deferred tax liabilities $ — $ — As of December 31, 2024, and 2023, the Company recorded a valuation allowance against deferred tax assets that are not more likely than not realizable based upon the assessment of all positive and negative evidence. The total amount of the valuation allowance at December 31, 2024 is $15.8 million, which is an increase of $4.2 million from the amount recorded as of December 31, 202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Based upon the Company’s cumulative three-year loss position and projections for future taxable income over the periods in which the deferred tax assets are deductible, management believes it is more likely than not that the Company will be unable to realize the benefits of these deductible differences. The amount of the deferred tax asset considered realizable, however, could change in the near term if estimates of future taxable income during the carryforward period change. The Company has state tax credits of $0 and federal tax credits of $0.2 million. The Company has state net operating loss carryforwards of $90.9 million which will start to expire in 2025 and a federal net operating loss carryforward of $18.8 million which will be carried forward indefinitely. The following table reconciles the Company’s unrecognized tax benefits as of December 31, 2024 from its unrecognized tax benefits as of December 31, 2023 (in thousands): Unrecognized tax benefits balance at January 1, 2023 $ 509 Decrease related to prior year tax positions (157) Lapse of statute of limitations (31) Unrecognized tax benefits balance at December 31, 2023 $ 321 Decrease related to prior year tax positions (145) Lapse of statute of limitations (169) Unrecognized tax benefits balance at December 31, 2024 $ 7 At December 31, 2024 and 2023, the Company had approximately $0.1 million and $0.3 million of unrecognized tax benefits, respectively. The Company released $0.3 million of unrecognized tax benefits during 2024. The Company records interest expense and penalties related to unrecognized tax benefits in income tax expense. The amount of accrued interest was $0.1 million and $0.1 million at December 31, 2024 and 2023, respectively. No penalties were recognized in 2024 nor accrued at December 31, 2024 and 2023. The Company has unrecognized tax benefits of approximately $0.1 million which, if recognized, would favorably affect the Company’s effective income tax rate. The Company files income tax returns with the U.S. federal government and various state jurisdictions. The Company is subject to federal income tax examinations based upon statute of limitations for tax years 2021 forward. The Company operates in a number of state and local jurisdictions, most of which have never audited the Company's records. Accordingly, the Company is subject to state and local income tax examinations based upon the various statutes of limitations in each jurisdiction. For tax years before 2020, the Company is no longer subject to Federal and certain other state tax examinations. The Company is not currently under examination in any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Pursuant to FASB ASC 280 “Segment Reporting,” an operating segment is a component of a public entity with operating results that are regularly reviewed by the chief operating decision maker (CODM), and its discrete financial information is used in resource allocation and performance assessments. The Company’s CODM is the Chief Executive Officer. The Company’s healthcare payment integrity services and customer care outsourced services are managed and operated as one operating segment. The Company’s services are rendered to companies based in the U.S. Financial information and annual operational plans and forecasts are reviewed by the CODM at the consolidated level. The CODM assesses performance for the Company's single reportable segment and decides how to allocate resources based on net income (loss), which is reported on the consolidated statement of operations. While revenue generating activities are aligned with type of services, expense activities are managed for the Company as a whole. The Company has identified significant segment expenses, which is predominantly salaries and benefits expense, and other segment items related to its one operating segment. The significant expenses considered by the CODM in evaluating the performance of the business are consistent with the financial information included on the consolidated statements of operations. The measure of segment assets is reported on the consolidated balance sheets as total assets. As an additional measure of segment profit or loss, the CODM considers certain adjustments to consolidated net income (loss). While management uses these additional adjusted metrics in assessing and allocating resources to the business, management recognizes that US GAAP principles are the basis of our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a) Trust Funds The Company collects payments from counterparties on behalf of certain of our COB clients, where our client is owed a refund because they are not the primary payer for a healthcare claim as the covered member has other forms of insurance coverage. These cash collections are held in trust in bank accounts controlled by the Company. The Company remits trust funds to the clients on a regular basis. The amount of cash held in trust and the related liability are separated from and not included in the Company’s consolidated financial statements. Cash held in trust for customers totaled $10.9 million and $1.2 million at December 31, 2024 and 2023, respectively. (b) Litigation The Company, during the ordinary course of its operations, has been named in various legal suits and claims, several of which are still pending. In the opinion of management and the Company’s legal counsel, such legal actions are not expected to have a material effect on the Company’s consolidated financial position or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solidated financial statements were issued and did not identify any events which require adjustment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years ended December 31, 2024 and 2023 Estimated liability for appeals and disputes (in thousands): Description Balance at Additions to (Reductions in) Appeals Reserve Appeals Found Balance at 2024 $ 601 909 (993) $ 517 2023 $ 1,106 548 (1,053) $ 601 Deferred tax asset valuation allowance (in thousands): Description Balance at Additions Releases Balance at 2024 $ 11,619 4,225 — $ 15,844 2023 $ 9,404 2,215 — $ 11,6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t>
        </is>
      </c>
    </row>
    <row r="5">
      <c r="A5" s="4" t="inlineStr">
        <is>
          <t>Auditor Name</t>
        </is>
      </c>
      <c r="B5" s="4" t="inlineStr">
        <is>
          <t>Baker Tilly U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9895</v>
      </c>
      <c r="C4" s="5" t="n">
        <v>-751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committed to maintaining robust oversight and governance of potential cybersecurity risks and to implementing processes and controls that help us identify, assess, manage, and mitigate such risks. To date, we have not experienced a cybersecurity threat or incident that has resulted in a material adverse impact to our business or operations. However, we cannot guarantee that we will not experience such a threat or incident in the future, given the increasing sophistication of those responsible for cybersecurity incidents. While we seek to detect and investigate unauthorized attempts and attacks against our network and to prevent their occurrence where practicable through our internal processes and tools, we remain potentially vulnerable to known or unknown threats. In some instances, we can be unaware of a threat or incident or its magnitude and effects. Further, there is increasing regulation regarding responses to cybersecurity incidents, including reporting to regulators, which could subject us to additional liability and reputational harm. See "Item 1A. Risk Factors" for more information on our cybersecurity risks. We aim to incorporate and align with industry best practices throughout our cybersecurity program. Our cybersecurity strategy focuses on implementing effective and efficient controls, technologies and other processes to identify, assess, manage, and mitigate material cybersecurity risks. These include, among other things, having mechanisms in place to detect and monitor unusual network activity, utilizing vulnerability assessment scans and tools, and conducting external and internal penetration tests and security assessments. We engage a third party expert to assist with numerous aspects of our cybersecurity program, including vulnerability assessment scans, penetration tests and security assessments. Additionally, from time to time, our internal audit function reviews and assesses various aspects of our cybersecurity program. We also engage in threat intelligence monitoring, including monitoring the dark web and zero-day vulnerability and attack information, and have processes in place to assess the potential cybersecurity impact or risk of any identified threats on our company, including potential impacts on our business partners and other parties with whom we share information. We actively engage with industry groups for peer benchmarking purposes and to stay current on best practices. We rely heavily on vendors and other third-party service providers in the conduct of our business operations, and a cybersecurity incident at a vendor or other third-party service provider could have a material and adverse impact on our business, results of operations and financial condition. We have further processes in place to assess the cybersecurity risks associated with our vendors and other third-party service providers, and we require such providers to take appropriate precautions to protect our data and to notify us promptly in the event of any known or suspected data breach or cyber incident.</t>
        </is>
      </c>
    </row>
    <row r="5">
      <c r="A5" s="4" t="inlineStr">
        <is>
          <t>Cybersecurity Risk Management Processes Integrated [Flag]</t>
        </is>
      </c>
      <c r="B5" s="4" t="inlineStr">
        <is>
          <t>true</t>
        </is>
      </c>
    </row>
    <row r="6">
      <c r="A6" s="4" t="inlineStr">
        <is>
          <t>Cybersecurity Risk Management Processes Integrated [Text Block]</t>
        </is>
      </c>
      <c r="B6" s="4" t="inlineStr">
        <is>
          <t>We aim to incorporate and align with industry best practices throughout our cybersecurity program. Our cybersecurity strategy focuses on implementing effective and efficient controls, technologies and other processes to identify, assess, manage, and mitigate material cybersecurity risks. These include, among other things, having mechanisms in place to detect and monitor unusual network activity, utilizing vulnerability assessment scans and tools, and conducting external and internal penetration tests and security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cybersecurity program is integrated into our broader approach to risk management, and ultimate oversight for the program sits with our Board of Directors. The Board of Directors is aided by its Audit Committee, which regularly reviews our cybersecurity program with management and reports to the Board of Directors. Review of cybersecurity risks and internal </t>
        </is>
      </c>
    </row>
    <row r="11">
      <c r="A11" s="4" t="inlineStr">
        <is>
          <t>Cybersecurity Risk Board Committee or Subcommittee Responsible for Oversight [Text Block]</t>
        </is>
      </c>
      <c r="B11" s="4" t="inlineStr">
        <is>
          <t>Our cybersecurity program is integrated into our broader approach to risk management, and ultimate oversight for the program sits with our Board of Directors. The Board of Directors is aided by its Audit Committee, which regularly reviews our cybersecurity program with management and reports to the Board of Directors.</t>
        </is>
      </c>
    </row>
    <row r="12">
      <c r="A12" s="4" t="inlineStr">
        <is>
          <t>Cybersecurity Risk Process for Informing Board Committee or Subcommittee Responsible for Oversight [Text Block]</t>
        </is>
      </c>
      <c r="B12" s="4" t="inlineStr">
        <is>
          <t>Review of cybersecurity risks and internal audits regarding information security are conducted by the Audit Committee on a quarterly basis, or more frequently as determined to be necessary or advisable.</t>
        </is>
      </c>
    </row>
    <row r="13">
      <c r="A13" s="4" t="inlineStr">
        <is>
          <t>Cybersecurity Risk Role of Management [Text Block]</t>
        </is>
      </c>
      <c r="B13" s="4" t="inlineStr">
        <is>
          <t>Our cybersecurity program is integrated into our broader approach to risk management, and ultimate oversight for the program sits with our Board of Directors. The Board of Directors is aided by its Audit Committee, which regularly reviews our cybersecurity program with management and reports to the Board of Directors. Review of cybersecurity risks and internal audits regarding information security are conducted by the Audit Committee on a quarterly basis, or more frequently as determined to be necessary or advisable. Our VP Information Security Officer (VPISO) runs our cybersecurity program. Our VPISO, who holds numerous cybersecurity and related certifications, including Certified Information Systems Security Professional, reports to our Chief Financial Officer (CFO). Our VPISO and CFO have extensive experience assessing and managing cybersecurity programs and cybersecurity risk. They regularly report directly to the Audit Committee or the Board of Directors on our cybersecurity program and our efforts to identify, assess, manage, and mitigate cybersecurity incidents. In addition, we have an escalation process in place to inform senior management and the Board of Directors of any material issues as they a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P Information Security Officer (VPISO) runs our cybersecurity program. Our VPISO, who holds numerous cybersecurity and related certifications, including Certified Information Systems Security Professional, reports to our Chief Financial Officer (CFO).</t>
        </is>
      </c>
    </row>
    <row r="16">
      <c r="A16" s="4" t="inlineStr">
        <is>
          <t>Cybersecurity Risk Management Expertise of Management Responsible [Text Block]</t>
        </is>
      </c>
      <c r="B16" s="4" t="inlineStr">
        <is>
          <t>Our VP Information Security Officer (VPISO) runs our cybersecurity program. Our VPISO, who holds numerous cybersecurity and related certifications, including Certified Information Systems Security Professional, reports to our Chief Financial Officer (CFO). Our VPISO and CFO have extensive experience assessing and managing cybersecurity programs and cybersecurity risk.</t>
        </is>
      </c>
    </row>
    <row r="17">
      <c r="A17" s="4" t="inlineStr">
        <is>
          <t>Cybersecurity Risk Process for Informing Management or Committees Responsible [Text Block]</t>
        </is>
      </c>
      <c r="B17" s="4" t="inlineStr">
        <is>
          <t>They regularly report directly to the Audit Committee or the Board of Directors on our cybersecurity program and our efforts to identify, assess, manage, and mitigate cybersecurity incidents. In addition, we have an escalation process in place to inform senior management and the Board of Directors of any material issues as they ar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asis of Presentation</t>
        </is>
      </c>
      <c r="B4" s="4" t="inlineStr">
        <is>
          <t>Organization and Basis of Presentation Performant Healthcare, Inc. (the "Company", "we", or "our"), formerly known as Performant Financial Corporation, supports healthcare payers in identifying, preventing, and recovering waste and improper payments by leveraging advanced technology, analytics and proprietary data assets. The Company works with leading national and regional healthcare payers to provide eligibility-based, also known as coordination-of-benefits (COB) services, as well as claims-based services, which include the audit and identification of improperly paid claims. The Company is a leading provider of these services in both government and commercial healthcare markets. The Company also provides advanced reporting capabilities, support services, customer care, and stakeholder training programs designed to mitigate future instances of improper payments. The Company’s consolidated financial statements include the operations of Performant Healthcare, Inc. (Performant), its wholly-owned subsidiary Performant Business Services, Inc. (PBS), and PBS's wholly-owned subsidiaries Performant Recovery, Inc. (PRI), dba Performant Healthcare Solutions, and Performant Technologies, LLC (PTL). Performant is a Delaware corporation headquartered in California and was formed in 2003. PBS is a Nevada corporation founded in 1997. PRI is a California corporation founded in 1976. PTL is a California limited liability company that was formed in 2004.</t>
        </is>
      </c>
    </row>
    <row r="5">
      <c r="A5" s="4" t="inlineStr">
        <is>
          <t>Principles of Consolidation</t>
        </is>
      </c>
      <c r="B5" s="4" t="inlineStr">
        <is>
          <t>Principles of Consolidation The accompanying consolidated financial statements have been prepared in accordance with accounting principles generally accepted in the United States of America (U.S. GAAP). The Company consolidates entities in which it has a controlling financial interest, and as of December 31, 2024 and 2023 for the accompanying reporting periods, all of the Company’s subsidiaries are 100% owned. All intercompany balances and transactions have been eliminated in consolidation.</t>
        </is>
      </c>
    </row>
    <row r="6">
      <c r="A6" s="4" t="inlineStr">
        <is>
          <t>Use of Estimates in the Preparation of Consolidated Financial Statements</t>
        </is>
      </c>
      <c r="B6" s="4" t="inlineStr">
        <is>
          <t>Use of Estimates in the Preparation of Consolidated Financial Statements The preparation of the consolidated financial statements in conformity with U.S. GAAP, requires management to make certain estimates and assumptions that affect the reported amounts of revenues and expenses during the reporting periods and the reported amounts of assets and liabilities, primarily accounts receivable, contract assets, goodwill, right-of-use assets, accrued benefits, contract liabilities, lease liabilities, other current liabilities, variable consideration revenue, and disclosure of contingent liabilities at the date of the consolidated financial statements. Actual results may differ from amounts presently estimated.</t>
        </is>
      </c>
    </row>
    <row r="7">
      <c r="A7" s="4" t="inlineStr">
        <is>
          <t>Cash and Cash Equivalents</t>
        </is>
      </c>
      <c r="B7" s="4" t="inlineStr">
        <is>
          <t>Cash and Cash Equivalents Cash and cash equivalents include demand deposits. The Company deposits cash and cash equivalents with high credit quality financial institutions and believes that any amounts in excess of insurance limitations to be at minimal risk. Cash and cash equivalents held at these accounts are currently insured by the Federal Deposit Insurance Corporation (FDIC) up to a maximum of $250,000. The Company's credit loss exposure in the event of failure of these financial institutions is represented by the difference between the FDIC limit and the total amounts on deposit.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10(a)).</t>
        </is>
      </c>
    </row>
    <row r="8">
      <c r="A8" s="4" t="inlineStr">
        <is>
          <t>Restricted Cash</t>
        </is>
      </c>
      <c r="B8" s="4" t="inlineStr">
        <is>
          <t>Restricted Cash At December 31, 2024 and 2023, restricted cash included in current assets on our consolidated balance sheet was $0.0 million and $0.1 million, respectively, held in the form of certificates of deposit, which served as collateral for letters of credit. The Company’s restricted cash was held with high credit quality financial institutions.</t>
        </is>
      </c>
    </row>
    <row r="9">
      <c r="A9" s="4" t="inlineStr">
        <is>
          <t>Property, Equipment, and Software</t>
        </is>
      </c>
      <c r="B9" s="4" t="inlineStr">
        <is>
          <t>Property, Equipment, and Software Property, equipment, and software are stated at cost, net of accumulated depreciation. Equipment and furniture are depreciated using the straight-line method over estimated useful lives ranging from 5 to 7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is>
      </c>
    </row>
    <row r="10">
      <c r="A10" s="4" t="inlineStr">
        <is>
          <t>Goodwill</t>
        </is>
      </c>
      <c r="B10" s="4" t="inlineStr">
        <is>
          <t>Goodwill The carrying amount of goodwill was $47.4 million as of December 31, 2024 and 2023, both of which were net of accumulated impairment loss of $34.2 million. Goodwill represents the excess of purchase price and related costs over the fair value assigned to the net assets of businesses acquired. Goodwill is reviewed for impairment annually in December, or more frequently if certain events or conditions arise during the year. There was no goodwill impairment for the years ended December 31, 2024 and 2023.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t>
        </is>
      </c>
    </row>
    <row r="11">
      <c r="A11" s="4" t="inlineStr">
        <is>
          <t>Impairment of Long-Lived Assets</t>
        </is>
      </c>
      <c r="B11" s="4" t="inlineStr">
        <is>
          <t>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is>
      </c>
    </row>
    <row r="12">
      <c r="A12" s="4" t="inlineStr">
        <is>
          <t>System Developments</t>
        </is>
      </c>
      <c r="B12" s="4" t="inlineStr">
        <is>
          <t>System Developments</t>
        </is>
      </c>
    </row>
    <row r="13">
      <c r="A13" s="4" t="inlineStr">
        <is>
          <t>Debt Issuance Costs</t>
        </is>
      </c>
      <c r="B13" s="4" t="inlineStr">
        <is>
          <t>Debt Issuance Costs</t>
        </is>
      </c>
    </row>
    <row r="14">
      <c r="A14" s="4" t="inlineStr">
        <is>
          <t>Revenues, Accounts Receivable, Contract Assets, Contract Liabilities, Estimated Liability for Appeals and Disputes</t>
        </is>
      </c>
      <c r="B14" s="4" t="inlineStr">
        <is>
          <t>Revenues, Accounts Receivable, Contract Assets, Contract Liabilities, Estimated Liability for Appeals and Disputes The Company generall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Certain of the Company’s contracts contain more than one performance obligation and are delivered as of a point in time. The Company’s contracts are composed primarily of variable consideration. Fees earned under the Company’s contracts consist primarily of contingency fees based on a specified percentage of the amount the Company enables its clients to recover. The contingency fee percentage for a particular recovery depends on the type of recovery or claim facilitated. The Company may apply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one year.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the availability and reliability of data. The Company reviews the constraint on variable consideration quarterly. While the Company believes the estimates made are reasonable and appropriate, different assumptions and estimates could materially impact the amount of variable consideration recognized. For healthcare claims audit contracts, the Company may recognize revenue upon delivering its findings to its clients, when sufficient reliable information is available for estimating the variable consideration earned based on an output metric that reasonably measures the Company's satisfaction of its performance obligations. For eligibility-based or COB contracts, the Company may recognize revenue upon delivering its findings to its clients' counterparties (insurance companies or other responsible parties that appear to have primary responsibility to pay the claims). For contracts that contain a refund right,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For customer care / outsourced services clients, the Company recognizes revenues based on the volume of processed transactions or the quantity of labor hours provided.</t>
        </is>
      </c>
    </row>
    <row r="15">
      <c r="A15" s="4" t="inlineStr">
        <is>
          <t>Legal Expenses</t>
        </is>
      </c>
      <c r="B15" s="4" t="inlineStr">
        <is>
          <t xml:space="preserve"> </t>
        </is>
      </c>
    </row>
    <row r="16">
      <c r="A16" s="4" t="inlineStr">
        <is>
          <t>Fair Value Measurements</t>
        </is>
      </c>
      <c r="B16" s="4" t="inlineStr">
        <is>
          <t>Fair Value Measurements The Company uses a fair value hierarchy based on the level of independent, objective evidence surrounding the inputs used when required to measure assets or liabilities at fair value. The Company determines the level within the fair value hierarchy in which the fair value measurements in their entirety fall. The categorization within the fair value hierarchy is based upon the lowest level of input that is significant to the fair value measurement. • Level 1 uses quoted prices in active markets for identical assets or liabilities. • Level 2 uses quoted prices for similar assets and liabilities in active markets, and inputs that are observable for the assets or liability, either directly or indirectly, for substantially the full term of the financial instruments. • Level 3 uses significant unobservable inputs, which include management’s own assumption about the assumptions market participants would use in pricing the asset or liability. The amount of the total gains or losses for the period are included in earnings that are attributable to the change in unrealized gains or losses relating to those assets and liabilities still held at the reporting date. At December 31, 2024 and 2023, the Company had no assets or liabilities subject to fair value measurements on a recurring or non-recurring basis.</t>
        </is>
      </c>
    </row>
    <row r="17">
      <c r="A17" s="4" t="inlineStr">
        <is>
          <t>Income Taxes</t>
        </is>
      </c>
      <c r="B17" s="4" t="inlineStr">
        <is>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taxation purposes. Deferred income tax assets and liabilities are measured using the enacted tax rates expected to apply to taxable income in the years in which those temporary differences are expected to be recovered or settled. The state and local tax jurisdictions in which the Company operates may change resulting in changes to the state tax rates and apportionment allocations used in calculating the tax rate applied to deferred income tax assets and liabilities.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t>
        </is>
      </c>
    </row>
    <row r="18">
      <c r="A18" s="4" t="inlineStr">
        <is>
          <t>Stock-based Compensation</t>
        </is>
      </c>
      <c r="B18" s="4" t="inlineStr">
        <is>
          <t xml:space="preserve">Stock-based Compensation The Company accounts for its employee stock-based compensation awards in accordance with FASB ASC Topic 718 "Compensation – Stock Compensation." FASB ASC 718 requires that all employee stock-based compensation is recognized as a cost in the consolidated financial statements and that for equity-classified awards, such cost is measured at the grant date fair value of the award. </t>
        </is>
      </c>
    </row>
    <row r="19">
      <c r="A19" s="4" t="inlineStr">
        <is>
          <t>Loss per Share</t>
        </is>
      </c>
      <c r="B19" s="4" t="inlineStr">
        <is>
          <t>Loss per Share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and restricted stock units (RSUs). When there is a loss in the period, dilutive common share equivalents are excluded from the calculation of diluted earnings per share, as their effect would be anti-dilutive.</t>
        </is>
      </c>
    </row>
    <row r="20">
      <c r="A20" s="4" t="inlineStr">
        <is>
          <t>Acquisitions</t>
        </is>
      </c>
      <c r="B20" s="4" t="inlineStr">
        <is>
          <t>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Asset acquisitions that are not deemed to be business combinations are measured and recognized based on the cost to acquire the assets, which includes direct costs related to the acquisition recorded in other operating expenses. Goodwill or bargain purchase is not recognized in asset acquisitions. Any difference between the fair value and cost of the assets acquired is allocated on a relative fair value basis to certain nonfinancial assets.</t>
        </is>
      </c>
    </row>
    <row r="21">
      <c r="A21" s="4" t="inlineStr">
        <is>
          <t>New Accounting Pronouncements</t>
        </is>
      </c>
      <c r="B21" s="4" t="inlineStr">
        <is>
          <t>New Accounting Pronouncements In November 2023, the FASB issued ASU 2023-07 “Segment Reporting (ASC 280): Improvements to Reportable Segment Disclosures,” which expands annual and interim disclosure requirements and requires entities to disclose its significant segment expense categories and amounts for each reportable segment. ASU 2023-07 is effective for public entities for fiscal years beginning after December 15, 2023, and interim periods in fiscal years beginning after December 15, 2024, with early adoption permitted. The Company adopted the new standard effective December 31, 2024. Refer to Note 9 for further details. In December 2023, the FASB issued ASU 2023-09 "Improvements to Income Tax Disclosures," which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Early adoption is permitted. The Company is assessing the impact of this standard and, upon adoption, may be required to include additional disclosures in the notes to its financial statements. In March 2024, the FASB issued ASU 2024-01, "Scope Application of Profits Interest and Similar Awards," which clarifies how to determine whether profits interest and similar awards should be accounted for as a share-based payment arrangement (ASC 718, "Compensation-Stock Compensation") or as a cash bonus or profit-sharing arrangement (ASC 710, "Compensation-General", or other guidance), and applies to all reporting entities that account for profits interest awards as compensation to employees or non-employees. ASU 2024-01 is effective for annual periods beginning after December 15, 2024, and interim periods within those annual periods. The Company is assessing the impacts of this standard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revenue disaggregated by category for the years ended December 31, 2024 and 2023 (in thousands): Years Ended December 31, 2024 2023 Eligibility-based $ 61,860 $ 61,179 Claims-based 56,431 45,265 Healthcare Total $ 118,291 $ 106,444 Recovery — 33 Customer Care / Outsourced Services 4,690 7,266 Total Revenues $ 122,981 $ 113,743 </t>
        </is>
      </c>
    </row>
    <row r="5">
      <c r="A5" s="4" t="inlineStr">
        <is>
          <t>Schedule of Details of Revenue by Major Customers</t>
        </is>
      </c>
      <c r="B5" s="4" t="inlineStr">
        <is>
          <t>For the years ended December 31, 2024 and 2023, the Company had three different clients with revenues that exceeded 10% of the Company’s total revenues. The dollar amount and percent of total revenue of each of the three clients are summarized in the table below (in thousands): Year Ended December 31, 2024 Year Ended December 31, 2023 Rank Revenue Percent of Rank Revenue Percent of 1 $51,367 42% 1 $49,902 44% 2 $22,390 18% 2 $15,718 14% 3 $15,092 12% 3 $11,867 10%</t>
        </is>
      </c>
    </row>
    <row r="6">
      <c r="A6" s="4" t="inlineStr">
        <is>
          <t>Schedule of Fair Value, Assets and Liabilities Measured on Recurring Basis</t>
        </is>
      </c>
      <c r="B6" s="4" t="inlineStr">
        <is>
          <t xml:space="preserve">The following tables provide the carrying value and the estimated fair value of financial instruments that are not reported at fair value (in thousands): December 31, 2024 Carrying Level 1 Level 2 Level 3 Assets: Cash and cash equivalents $ 9,292 9,292 — — Liabilities: Long term debt $ 8,000 — 8,000 — December 31, 2023 Carrying Level 1 Level 2 Level 3 Assets: Cash and cash equivalents $ 7,252 7,252 — — Restricted cash 81 81 — — Liabilities: Long term debt $ 5,000 — 5,000 — </t>
        </is>
      </c>
    </row>
    <row r="7">
      <c r="A7" s="4" t="inlineStr">
        <is>
          <t>Schedule of Reconciliation of Basic to Diluted Weighted Average Shares Outstanding</t>
        </is>
      </c>
      <c r="B7" s="4" t="inlineStr">
        <is>
          <t xml:space="preserve">The following table reconciles the basic to diluted weighted average shares outstanding using the treasury stock method (shares in thousands): Years Ended December 31, 2024 2023 Weighted average shares outstanding – basic 77,500 76,156 Dilutive effect of common share equivalents — — Weighted average shares outstanding – diluted 77,500 76,156 </t>
        </is>
      </c>
    </row>
    <row r="8">
      <c r="A8" s="4" t="inlineStr">
        <is>
          <t>Schedule of Antidilutive Securities Excluded from Computation of Earnings Per Share</t>
        </is>
      </c>
      <c r="B8" s="4" t="inlineStr">
        <is>
          <t>Potentially dilutive securities that were not included in the diluted per share calculations because they would be anti-dilutive were as follows (shares in thousands): Years Ended December 31, 2024 2023 Options to purchase common stock 34 72 RSUs 6,042 4,508 Total 6,076 4,5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software consist of the following (in thousands): December 31, 2024 December 31, 2023 Leasehold improvements 497 2,412 Furniture and equipment 555 1,659 Computer hardware and software 60,840 70,257 61,892 74,328 Less accumulated depreciation and amortization (47,871) (64,604) Property, equipment and leasehold improvements, net $ 14,021 $ 9,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t>
        </is>
      </c>
      <c r="B4" s="4" t="inlineStr">
        <is>
          <t xml:space="preserve">Outstanding debt obligations were as follows (in thousands): December 31, 2024 December 31, 2023 Borrowings under revolving loan $ 8,000 $ 5,000 Long-term loan payable $ 8,000 $ 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Supplemental other information related to operating leases were as follows: 2024 2023 Weighted Average Remaining Lease Term 2.7 years 3.0 years Weighted Average Discount Rate 7.1 % 5.7 %</t>
        </is>
      </c>
    </row>
    <row r="5">
      <c r="A5" s="4" t="inlineStr">
        <is>
          <t>Schedule of Maturities of Lease Liabilities</t>
        </is>
      </c>
      <c r="B5" s="4" t="inlineStr">
        <is>
          <t xml:space="preserve">The following is a schedule, by years, of maturities of lease liabilities as of December 31, 2024 (in thousands): Year Ending December 31, Amount 2025 $ 428 2026 240 2027 158 2028 106 2029 — Total undiscounted cash flows 932 Less imputed interest (87) Total $ 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The following table sets forth a summary of the Company's stock option activity for the year ended December 31, 2024: Outstanding Weighted Weighted Aggregate Outstanding at December 31, 2023 72,000 $ 5.74 1.0 $ 14 Granted — — — — Forfeited/expired (38,500) 8.10 — — Exercised — — — — Outstanding December 31, 2024 33,500 $ 3.02 0.5 $ 13 Vested, exercisable, and expected to vest (1) at December 31, 2024 33,500 $ 3.02 0.5 $ 13 Exercisable at December 31, 2024 33,500 $ 3.02 0.5 $ 13 (1) Options expected to vest reflect an estimated forfeiture rate.</t>
        </is>
      </c>
    </row>
    <row r="5">
      <c r="A5" s="4" t="inlineStr">
        <is>
          <t>Schedule of Restricted Stock Units Award Activity</t>
        </is>
      </c>
      <c r="B5" s="4" t="inlineStr">
        <is>
          <t xml:space="preserve">The following table summarizes restricted stock unit activity for the year ended December 31, 2024: Weighted average Number of grant date Awards fair value Outstanding at December 31, 2023 4,507,754 $ 2.79 Granted 3,227,063 3.25 Forfeited (247,649) 3.06 Vested and converted to shares (1,388,180) 2.88 Units withheld for taxes (57,303) 3.07 Outstanding at December 31, 2024 6,041,685 $ 3.01 Expected to vest at December 31, 2024 5,528,142 $ 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292</v>
      </c>
      <c r="C3" s="5" t="n">
        <v>7252</v>
      </c>
    </row>
    <row r="4">
      <c r="A4" s="4" t="inlineStr">
        <is>
          <t>Restricted cash</t>
        </is>
      </c>
      <c r="B4" s="6" t="n">
        <v>0</v>
      </c>
      <c r="C4" s="6" t="n">
        <v>81</v>
      </c>
    </row>
    <row r="5">
      <c r="A5" s="4" t="inlineStr">
        <is>
          <t>Trade accounts receivable, net of allowance for credit losses</t>
        </is>
      </c>
      <c r="B5" s="6" t="n">
        <v>14165</v>
      </c>
      <c r="C5" s="6" t="n">
        <v>17584</v>
      </c>
    </row>
    <row r="6">
      <c r="A6" s="4" t="inlineStr">
        <is>
          <t>Contract assets</t>
        </is>
      </c>
      <c r="B6" s="6" t="n">
        <v>10876</v>
      </c>
      <c r="C6" s="6" t="n">
        <v>10879</v>
      </c>
    </row>
    <row r="7">
      <c r="A7" s="4" t="inlineStr">
        <is>
          <t>Prepaid expenses and other current assets</t>
        </is>
      </c>
      <c r="B7" s="6" t="n">
        <v>3991</v>
      </c>
      <c r="C7" s="6" t="n">
        <v>3651</v>
      </c>
    </row>
    <row r="8">
      <c r="A8" s="4" t="inlineStr">
        <is>
          <t>Income tax receivable</t>
        </is>
      </c>
      <c r="B8" s="6" t="n">
        <v>34</v>
      </c>
      <c r="C8" s="6" t="n">
        <v>335</v>
      </c>
    </row>
    <row r="9">
      <c r="A9" s="4" t="inlineStr">
        <is>
          <t>Total current assets</t>
        </is>
      </c>
      <c r="B9" s="6" t="n">
        <v>38358</v>
      </c>
      <c r="C9" s="6" t="n">
        <v>39782</v>
      </c>
    </row>
    <row r="10">
      <c r="A10" s="4" t="inlineStr">
        <is>
          <t>Property, equipment, and software, net</t>
        </is>
      </c>
      <c r="B10" s="6" t="n">
        <v>14021</v>
      </c>
      <c r="C10" s="6" t="n">
        <v>9724</v>
      </c>
    </row>
    <row r="11">
      <c r="A11" s="4" t="inlineStr">
        <is>
          <t>Goodwill</t>
        </is>
      </c>
      <c r="B11" s="6" t="n">
        <v>47372</v>
      </c>
      <c r="C11" s="6" t="n">
        <v>47372</v>
      </c>
    </row>
    <row r="12">
      <c r="A12" s="4" t="inlineStr">
        <is>
          <t>Debt issuance costs</t>
        </is>
      </c>
      <c r="B12" s="6" t="n">
        <v>416</v>
      </c>
      <c r="C12" s="6" t="n">
        <v>631</v>
      </c>
    </row>
    <row r="13">
      <c r="A13" s="4" t="inlineStr">
        <is>
          <t>Right-of-use assets</t>
        </is>
      </c>
      <c r="B13" s="6" t="n">
        <v>826</v>
      </c>
      <c r="C13" s="6" t="n">
        <v>531</v>
      </c>
    </row>
    <row r="14">
      <c r="A14" s="4" t="inlineStr">
        <is>
          <t>Other assets</t>
        </is>
      </c>
      <c r="B14" s="6" t="n">
        <v>781</v>
      </c>
      <c r="C14" s="6" t="n">
        <v>990</v>
      </c>
    </row>
    <row r="15">
      <c r="A15" s="4" t="inlineStr">
        <is>
          <t>Total assets</t>
        </is>
      </c>
      <c r="B15" s="6" t="n">
        <v>101774</v>
      </c>
      <c r="C15" s="6" t="n">
        <v>99030</v>
      </c>
    </row>
    <row r="16">
      <c r="A16" s="3" t="inlineStr">
        <is>
          <t>Current liabilities:</t>
        </is>
      </c>
      <c r="B16" s="4" t="inlineStr">
        <is>
          <t xml:space="preserve"> </t>
        </is>
      </c>
      <c r="C16" s="4" t="inlineStr">
        <is>
          <t xml:space="preserve"> </t>
        </is>
      </c>
    </row>
    <row r="17">
      <c r="A17" s="4" t="inlineStr">
        <is>
          <t>Accrued salaries and benefits</t>
        </is>
      </c>
      <c r="B17" s="6" t="n">
        <v>8502</v>
      </c>
      <c r="C17" s="6" t="n">
        <v>7924</v>
      </c>
    </row>
    <row r="18">
      <c r="A18" s="4" t="inlineStr">
        <is>
          <t>Accounts payable</t>
        </is>
      </c>
      <c r="B18" s="6" t="n">
        <v>482</v>
      </c>
      <c r="C18" s="6" t="n">
        <v>727</v>
      </c>
    </row>
    <row r="19">
      <c r="A19" s="4" t="inlineStr">
        <is>
          <t>Other current liabilities</t>
        </is>
      </c>
      <c r="B19" s="6" t="n">
        <v>2091</v>
      </c>
      <c r="C19" s="6" t="n">
        <v>2385</v>
      </c>
    </row>
    <row r="20">
      <c r="A20" s="4" t="inlineStr">
        <is>
          <t>Contract liabilities</t>
        </is>
      </c>
      <c r="B20" s="6" t="n">
        <v>753</v>
      </c>
      <c r="C20" s="6" t="n">
        <v>493</v>
      </c>
    </row>
    <row r="21">
      <c r="A21" s="4" t="inlineStr">
        <is>
          <t>Estimated liability for appeals and disputes</t>
        </is>
      </c>
      <c r="B21" s="6" t="n">
        <v>517</v>
      </c>
      <c r="C21" s="6" t="n">
        <v>601</v>
      </c>
    </row>
    <row r="22">
      <c r="A22" s="4" t="inlineStr">
        <is>
          <t>Deferred asset acquisition payments</t>
        </is>
      </c>
      <c r="B22" s="6" t="n">
        <v>1243</v>
      </c>
      <c r="C22" s="6" t="n">
        <v>0</v>
      </c>
    </row>
    <row r="23">
      <c r="A23" s="4" t="inlineStr">
        <is>
          <t>Lease liabilities</t>
        </is>
      </c>
      <c r="B23" s="6" t="n">
        <v>383</v>
      </c>
      <c r="C23" s="6" t="n">
        <v>250</v>
      </c>
    </row>
    <row r="24">
      <c r="A24" s="4" t="inlineStr">
        <is>
          <t>Total current liabilities</t>
        </is>
      </c>
      <c r="B24" s="6" t="n">
        <v>13971</v>
      </c>
      <c r="C24" s="6" t="n">
        <v>12380</v>
      </c>
    </row>
    <row r="25">
      <c r="A25" s="4" t="inlineStr">
        <is>
          <t>Long-term loan payable</t>
        </is>
      </c>
      <c r="B25" s="6" t="n">
        <v>8000</v>
      </c>
      <c r="C25" s="6" t="n">
        <v>5000</v>
      </c>
    </row>
    <row r="26">
      <c r="A26" s="4" t="inlineStr">
        <is>
          <t>Deferred asset acquisition payments</t>
        </is>
      </c>
      <c r="B26" s="6" t="n">
        <v>2686</v>
      </c>
      <c r="C26" s="6" t="n">
        <v>0</v>
      </c>
    </row>
    <row r="27">
      <c r="A27" s="4" t="inlineStr">
        <is>
          <t>Lease liabilities</t>
        </is>
      </c>
      <c r="B27" s="6" t="n">
        <v>462</v>
      </c>
      <c r="C27" s="6" t="n">
        <v>295</v>
      </c>
    </row>
    <row r="28">
      <c r="A28" s="4" t="inlineStr">
        <is>
          <t>Other liabilities</t>
        </is>
      </c>
      <c r="B28" s="6" t="n">
        <v>156</v>
      </c>
      <c r="C28" s="6" t="n">
        <v>648</v>
      </c>
    </row>
    <row r="29">
      <c r="A29" s="4" t="inlineStr">
        <is>
          <t>Total liabilities</t>
        </is>
      </c>
      <c r="B29" s="6" t="n">
        <v>25275</v>
      </c>
      <c r="C29" s="6" t="n">
        <v>1832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Authorized, 500,000 shares at December 31, 2024 and 2023, respectively; issued and outstanding, 78,309 and 76,920 shares at December 31, 2024 and 2023, respectively</t>
        </is>
      </c>
      <c r="B32" s="6" t="n">
        <v>8</v>
      </c>
      <c r="C32" s="6" t="n">
        <v>8</v>
      </c>
    </row>
    <row r="33">
      <c r="A33" s="4" t="inlineStr">
        <is>
          <t>Additional paid-in capital</t>
        </is>
      </c>
      <c r="B33" s="6" t="n">
        <v>151688</v>
      </c>
      <c r="C33" s="6" t="n">
        <v>146001</v>
      </c>
    </row>
    <row r="34">
      <c r="A34" s="4" t="inlineStr">
        <is>
          <t>Accumulated deficit</t>
        </is>
      </c>
      <c r="B34" s="6" t="n">
        <v>-75197</v>
      </c>
      <c r="C34" s="6" t="n">
        <v>-65302</v>
      </c>
    </row>
    <row r="35">
      <c r="A35" s="4" t="inlineStr">
        <is>
          <t>Total stockholders’ equity</t>
        </is>
      </c>
      <c r="B35" s="6" t="n">
        <v>76499</v>
      </c>
      <c r="C35" s="6" t="n">
        <v>80707</v>
      </c>
    </row>
    <row r="36">
      <c r="A36" s="4" t="inlineStr">
        <is>
          <t>Total liabilities and stockholders’ equity</t>
        </is>
      </c>
      <c r="B36" s="5" t="n">
        <v>101774</v>
      </c>
      <c r="C36" s="5" t="n">
        <v>99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The Company’s income tax (benefit) expense consists of the following (in thousands): December 31, 2024 December 31, 2023 Current: Federal $ — $ (433) State (351) 93 (351) (340) Deferred: Federal $ — $ — State — — — — Total income tax (benefit) expense $ (351) $ (340)</t>
        </is>
      </c>
    </row>
    <row r="5">
      <c r="A5" s="4" t="inlineStr">
        <is>
          <t>Schedule of Reconciliation of Federal Statutory Income Tax Expense to Actual Income Tax Expense</t>
        </is>
      </c>
      <c r="B5" s="4" t="inlineStr">
        <is>
          <t>The reconciliation between the amount computed by applying the U.S. federal statutory rate of 21% for 2024 and 2023 to income before taxes and the Company's tax provision for 2024 and 2023 is as follows: For the Years Ended December 31, 2024 2023 Federal income at the statutory rate 21 % 21 % State income tax, net of federal benefit 3 (1) Stock-based compensation — (3) Valuation allowance (20) (18) Change in uncertain tax positions — 2 Interest received on tax refund — 3 Effective tax rate 4 % 4 %</t>
        </is>
      </c>
    </row>
    <row r="6">
      <c r="A6" s="4" t="inlineStr">
        <is>
          <t>Schedule of Components of Deferred Tax Assets and Liabilities</t>
        </is>
      </c>
      <c r="B6" s="4" t="inlineStr">
        <is>
          <t xml:space="preserve">The following table summarized the components of the Company's deferred tax assets and liabilities as of December 31, 2024 and 2023 (in thousands): 2024 2023 Deferred tax assets Fixed Assets $ 1,081 $ — Vacation accrual $ 503 $ 475 Non qualified stock options 929 469 State tax deferral 46 135 State tax credits — 8 Net operating loss 9,154 7,172 Interest expense limitation 3,624 3,199 Lease liability 253 148 Appeals reserve 139 152 Federal tax credits 191 167 Other 729 374 Total deferred tax assets 16,649 12,299 Valuation allowance $ (15,844) $ (11,619) Total deferred tax assets net of valuation allowance 805 680 Deferred tax liabilities: Fixed assets $ — $ (65) Right of use asset (247) (144) Other (558) (471) Total deferred tax liabilities (805) (680) Net deferred tax liabilities $ — $ — </t>
        </is>
      </c>
    </row>
    <row r="7">
      <c r="A7" s="4" t="inlineStr">
        <is>
          <t>Schedule of Unrecognized Tax Benefits</t>
        </is>
      </c>
      <c r="B7" s="4" t="inlineStr">
        <is>
          <t xml:space="preserve">The following table reconciles the Company’s unrecognized tax benefits as of December 31, 2024 from its unrecognized tax benefits as of December 31, 2023 (in thousands): Unrecognized tax benefits balance at January 1, 2023 $ 509 Decrease related to prior year tax positions (157) Lapse of statute of limitations (31) Unrecognized tax benefits balance at December 31, 2023 $ 321 Decrease related to prior year tax positions (145) Lapse of statute of limitations (169) Unrecognized tax benefits balance at December 31, 2024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reporting_unit</t>
        </is>
      </c>
      <c r="C2" s="2" t="inlineStr">
        <is>
          <t>Dec. 31, 2023 USD ($)</t>
        </is>
      </c>
      <c r="D2" s="2" t="inlineStr">
        <is>
          <t>Jan. 0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 included in current assets</t>
        </is>
      </c>
      <c r="B4" s="5" t="n">
        <v>0</v>
      </c>
      <c r="C4" s="5" t="n">
        <v>81</v>
      </c>
      <c r="D4" s="4" t="inlineStr">
        <is>
          <t xml:space="preserve"> </t>
        </is>
      </c>
    </row>
    <row r="5">
      <c r="A5" s="4" t="inlineStr">
        <is>
          <t>Goodwill</t>
        </is>
      </c>
      <c r="B5" s="6" t="n">
        <v>47372</v>
      </c>
      <c r="C5" s="6" t="n">
        <v>47372</v>
      </c>
      <c r="D5" s="4" t="inlineStr">
        <is>
          <t xml:space="preserve"> </t>
        </is>
      </c>
    </row>
    <row r="6">
      <c r="A6" s="4" t="inlineStr">
        <is>
          <t>Accumulated impairment loss</t>
        </is>
      </c>
      <c r="B6" s="5" t="n">
        <v>34200</v>
      </c>
      <c r="C6" s="6" t="n">
        <v>34200</v>
      </c>
      <c r="D6" s="4" t="inlineStr">
        <is>
          <t xml:space="preserve"> </t>
        </is>
      </c>
    </row>
    <row r="7">
      <c r="A7" s="4" t="inlineStr">
        <is>
          <t>Number of reporting units | reporting_unit</t>
        </is>
      </c>
      <c r="B7" s="6" t="n">
        <v>1</v>
      </c>
      <c r="C7" s="4" t="inlineStr">
        <is>
          <t xml:space="preserve"> </t>
        </is>
      </c>
      <c r="D7" s="4" t="inlineStr">
        <is>
          <t xml:space="preserve"> </t>
        </is>
      </c>
    </row>
    <row r="8">
      <c r="A8" s="4" t="inlineStr">
        <is>
          <t>Capitalized internal use software</t>
        </is>
      </c>
      <c r="B8" s="5" t="n">
        <v>4300</v>
      </c>
      <c r="C8" s="6" t="n">
        <v>3400</v>
      </c>
      <c r="D8" s="4" t="inlineStr">
        <is>
          <t xml:space="preserve"> </t>
        </is>
      </c>
    </row>
    <row r="9">
      <c r="A9" s="4" t="inlineStr">
        <is>
          <t>Capitalized internal use software, amortization expense</t>
        </is>
      </c>
      <c r="B9" s="6" t="n">
        <v>4300</v>
      </c>
      <c r="C9" s="6" t="n">
        <v>4300</v>
      </c>
      <c r="D9" s="4" t="inlineStr">
        <is>
          <t xml:space="preserve"> </t>
        </is>
      </c>
    </row>
    <row r="10">
      <c r="A10" s="4" t="inlineStr">
        <is>
          <t>Accounts receivable, net of allowances</t>
        </is>
      </c>
      <c r="B10" s="4" t="inlineStr">
        <is>
          <t xml:space="preserve"> </t>
        </is>
      </c>
      <c r="C10" s="4" t="inlineStr">
        <is>
          <t xml:space="preserve"> </t>
        </is>
      </c>
      <c r="D10" s="5" t="n">
        <v>15800</v>
      </c>
    </row>
    <row r="11">
      <c r="A11" s="4" t="inlineStr">
        <is>
          <t>Contract assets</t>
        </is>
      </c>
      <c r="B11" s="6" t="n">
        <v>10900</v>
      </c>
      <c r="C11" s="6" t="n">
        <v>10900</v>
      </c>
      <c r="D11" s="6" t="n">
        <v>11400</v>
      </c>
    </row>
    <row r="12">
      <c r="A12" s="4" t="inlineStr">
        <is>
          <t>Contract liabilities</t>
        </is>
      </c>
      <c r="B12" s="4" t="inlineStr">
        <is>
          <t xml:space="preserve"> </t>
        </is>
      </c>
      <c r="C12" s="4" t="inlineStr">
        <is>
          <t xml:space="preserve"> </t>
        </is>
      </c>
      <c r="D12" s="5" t="n">
        <v>400</v>
      </c>
    </row>
    <row r="13">
      <c r="A13" s="4" t="inlineStr">
        <is>
          <t>Allowance for doubtful accounts</t>
        </is>
      </c>
      <c r="B13" s="6" t="n">
        <v>0</v>
      </c>
      <c r="C13" s="6" t="n">
        <v>0</v>
      </c>
      <c r="D13" s="4" t="inlineStr">
        <is>
          <t xml:space="preserve"> </t>
        </is>
      </c>
    </row>
    <row r="14">
      <c r="A14" s="4" t="inlineStr">
        <is>
          <t>Contract liabilities</t>
        </is>
      </c>
      <c r="B14" s="6" t="n">
        <v>753</v>
      </c>
      <c r="C14" s="6" t="n">
        <v>493</v>
      </c>
      <c r="D14" s="4" t="inlineStr">
        <is>
          <t xml:space="preserve"> </t>
        </is>
      </c>
    </row>
    <row r="15">
      <c r="A15" s="4" t="inlineStr">
        <is>
          <t>Revenue recognized</t>
        </is>
      </c>
      <c r="B15" s="6" t="n">
        <v>300</v>
      </c>
      <c r="C15" s="6" t="n">
        <v>0</v>
      </c>
      <c r="D15" s="4" t="inlineStr">
        <is>
          <t xml:space="preserve"> </t>
        </is>
      </c>
    </row>
    <row r="16">
      <c r="A16" s="4" t="inlineStr">
        <is>
          <t>Estimated liability for appeals and disputes</t>
        </is>
      </c>
      <c r="B16" s="6" t="n">
        <v>517</v>
      </c>
      <c r="C16" s="6" t="n">
        <v>601</v>
      </c>
      <c r="D16" s="4" t="inlineStr">
        <is>
          <t xml:space="preserve"> </t>
        </is>
      </c>
    </row>
    <row r="17">
      <c r="A17" s="4" t="inlineStr">
        <is>
          <t>Prepaid expenses and other current assets</t>
        </is>
      </c>
      <c r="B17" s="6" t="n">
        <v>3991</v>
      </c>
      <c r="C17" s="6" t="n">
        <v>3651</v>
      </c>
      <c r="D17" s="4" t="inlineStr">
        <is>
          <t xml:space="preserve"> </t>
        </is>
      </c>
    </row>
    <row r="18">
      <c r="A18" s="4" t="inlineStr">
        <is>
          <t>Prepaid software licenses and maintenance agreements</t>
        </is>
      </c>
      <c r="B18" s="6" t="n">
        <v>2100</v>
      </c>
      <c r="C18" s="6" t="n">
        <v>1800</v>
      </c>
      <c r="D18" s="4" t="inlineStr">
        <is>
          <t xml:space="preserve"> </t>
        </is>
      </c>
    </row>
    <row r="19">
      <c r="A19" s="4" t="inlineStr">
        <is>
          <t>Prepaid insurance</t>
        </is>
      </c>
      <c r="B19" s="6" t="n">
        <v>1300</v>
      </c>
      <c r="C19" s="6" t="n">
        <v>1300</v>
      </c>
      <c r="D19" s="4" t="inlineStr">
        <is>
          <t xml:space="preserve"> </t>
        </is>
      </c>
    </row>
    <row r="20">
      <c r="A20" s="4" t="inlineStr">
        <is>
          <t>Other current liabilities</t>
        </is>
      </c>
      <c r="B20" s="6" t="n">
        <v>2091</v>
      </c>
      <c r="C20" s="6" t="n">
        <v>2385</v>
      </c>
      <c r="D20" s="4" t="inlineStr">
        <is>
          <t xml:space="preserve"> </t>
        </is>
      </c>
    </row>
    <row r="21">
      <c r="A21" s="4" t="inlineStr">
        <is>
          <t>Accrued liabilities, current</t>
        </is>
      </c>
      <c r="B21" s="5" t="n">
        <v>2000</v>
      </c>
      <c r="C21" s="5" t="n">
        <v>21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Accounts receivable, payment terms</t>
        </is>
      </c>
      <c r="B24" s="4" t="inlineStr">
        <is>
          <t>30 day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ccounts receivable, payment terms</t>
        </is>
      </c>
      <c r="B27" s="4" t="inlineStr">
        <is>
          <t>60 days</t>
        </is>
      </c>
      <c r="C27" s="4" t="inlineStr">
        <is>
          <t xml:space="preserve"> </t>
        </is>
      </c>
      <c r="D27" s="4" t="inlineStr">
        <is>
          <t xml:space="preserve"> </t>
        </is>
      </c>
    </row>
    <row r="28">
      <c r="A28" s="4" t="inlineStr">
        <is>
          <t>Furniture Fixtures and Equipment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 of property</t>
        </is>
      </c>
      <c r="B30" s="4" t="inlineStr">
        <is>
          <t>5 years</t>
        </is>
      </c>
      <c r="C30" s="4" t="inlineStr">
        <is>
          <t xml:space="preserve"> </t>
        </is>
      </c>
      <c r="D30" s="4" t="inlineStr">
        <is>
          <t xml:space="preserve"> </t>
        </is>
      </c>
    </row>
    <row r="31">
      <c r="A31" s="4" t="inlineStr">
        <is>
          <t>Furniture Fixtures and Equipment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ves of property</t>
        </is>
      </c>
      <c r="B33" s="4" t="inlineStr">
        <is>
          <t>7 years</t>
        </is>
      </c>
      <c r="C33" s="4" t="inlineStr">
        <is>
          <t xml:space="preserve"> </t>
        </is>
      </c>
      <c r="D33" s="4" t="inlineStr">
        <is>
          <t xml:space="preserve"> </t>
        </is>
      </c>
    </row>
    <row r="34">
      <c r="A34" s="4" t="inlineStr">
        <is>
          <t>Computer Hardware and Software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Estimated useful lives of property</t>
        </is>
      </c>
      <c r="B36" s="4" t="inlineStr">
        <is>
          <t>3 years</t>
        </is>
      </c>
      <c r="C36" s="4" t="inlineStr">
        <is>
          <t xml:space="preserve"> </t>
        </is>
      </c>
      <c r="D36" s="4" t="inlineStr">
        <is>
          <t xml:space="preserve"> </t>
        </is>
      </c>
    </row>
    <row r="37">
      <c r="A37" s="4" t="inlineStr">
        <is>
          <t>Computer Hardware and Software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Estimated useful lives of property</t>
        </is>
      </c>
      <c r="B39" s="4" t="inlineStr">
        <is>
          <t>5 years</t>
        </is>
      </c>
      <c r="C39" s="4" t="inlineStr">
        <is>
          <t xml:space="preserve"> </t>
        </is>
      </c>
      <c r="D39" s="4" t="inlineStr">
        <is>
          <t xml:space="preserve"> </t>
        </is>
      </c>
    </row>
    <row r="40">
      <c r="A40" s="4" t="inlineStr">
        <is>
          <t>Top Three Customers | Accounts Receivable | Customer Concentration Risk</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Concentration risk (as a percent)</t>
        </is>
      </c>
      <c r="B42" s="9" t="n">
        <v>0.71</v>
      </c>
      <c r="C42" s="9" t="n">
        <v>0.68</v>
      </c>
      <c r="D42" s="4" t="inlineStr">
        <is>
          <t xml:space="preserve"> </t>
        </is>
      </c>
    </row>
    <row r="43">
      <c r="A43" s="4" t="inlineStr">
        <is>
          <t>Customer 1 | Accounts Receivable | Customer Concentration Risk</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Concentration risk (as a percent)</t>
        </is>
      </c>
      <c r="B45" s="9" t="n">
        <v>0.38</v>
      </c>
      <c r="C45" s="9" t="n">
        <v>0.33</v>
      </c>
      <c r="D45" s="4" t="inlineStr">
        <is>
          <t xml:space="preserve"> </t>
        </is>
      </c>
    </row>
    <row r="46">
      <c r="A46" s="4" t="inlineStr">
        <is>
          <t>Customer 2 | Accounts Receivable | Customer Concentration Risk</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Concentration risk (as a percent)</t>
        </is>
      </c>
      <c r="B48" s="9" t="n">
        <v>0.26</v>
      </c>
      <c r="C48" s="9" t="n">
        <v>0.2</v>
      </c>
      <c r="D48" s="4" t="inlineStr">
        <is>
          <t xml:space="preserve"> </t>
        </is>
      </c>
    </row>
    <row r="49">
      <c r="A49" s="4" t="inlineStr">
        <is>
          <t>Customer 3 | Accounts Receivable | Customer Concentration Risk</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Concentration risk (as a percent)</t>
        </is>
      </c>
      <c r="B51" s="9" t="n">
        <v>0.07000000000000001</v>
      </c>
      <c r="C51" s="9" t="n">
        <v>0.15</v>
      </c>
      <c r="D5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by Category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122981</v>
      </c>
      <c r="C4" s="5" t="n">
        <v>113743</v>
      </c>
    </row>
    <row r="5">
      <c r="A5" s="4" t="inlineStr">
        <is>
          <t>Health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18291</v>
      </c>
      <c r="C7" s="6" t="n">
        <v>106444</v>
      </c>
    </row>
    <row r="8">
      <c r="A8" s="4" t="inlineStr">
        <is>
          <t>Eligibility-bas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61860</v>
      </c>
      <c r="C10" s="6" t="n">
        <v>61179</v>
      </c>
    </row>
    <row r="11">
      <c r="A11" s="4" t="inlineStr">
        <is>
          <t>Claims-ba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56431</v>
      </c>
      <c r="C13" s="6" t="n">
        <v>45265</v>
      </c>
    </row>
    <row r="14">
      <c r="A14" s="4" t="inlineStr">
        <is>
          <t>Recover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0</v>
      </c>
      <c r="C16" s="6" t="n">
        <v>33</v>
      </c>
    </row>
    <row r="17">
      <c r="A17" s="4" t="inlineStr">
        <is>
          <t>Customer Care / Outsourced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4690</v>
      </c>
      <c r="C19" s="5" t="n">
        <v>72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Revenue by Major Customers (Details) - Customer Concentration Risk - USD ($) $ in Thousands</t>
        </is>
      </c>
      <c r="B1" s="2" t="inlineStr">
        <is>
          <t>12 Months Ended</t>
        </is>
      </c>
    </row>
    <row r="2">
      <c r="B2" s="2" t="inlineStr">
        <is>
          <t>Dec. 31, 2024</t>
        </is>
      </c>
      <c r="C2" s="2" t="inlineStr">
        <is>
          <t>Dec. 31, 2023</t>
        </is>
      </c>
    </row>
    <row r="3">
      <c r="A3" s="4" t="inlineStr">
        <is>
          <t>Customer 1</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t>
        </is>
      </c>
      <c r="B5" s="5" t="n">
        <v>51367</v>
      </c>
      <c r="C5" s="5" t="n">
        <v>49902</v>
      </c>
    </row>
    <row r="6">
      <c r="A6" s="4" t="inlineStr">
        <is>
          <t>Customer 1 | Revenu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 of total revenue</t>
        </is>
      </c>
      <c r="B8" s="9" t="n">
        <v>0.42</v>
      </c>
      <c r="C8" s="9" t="n">
        <v>0.44</v>
      </c>
    </row>
    <row r="9">
      <c r="A9" s="4" t="inlineStr">
        <is>
          <t>Customer 2</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s</t>
        </is>
      </c>
      <c r="B11" s="5" t="n">
        <v>22390</v>
      </c>
      <c r="C11" s="5" t="n">
        <v>15718</v>
      </c>
    </row>
    <row r="12">
      <c r="A12" s="4" t="inlineStr">
        <is>
          <t>Customer 2 | Revenue</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Percent of total revenue</t>
        </is>
      </c>
      <c r="B14" s="9" t="n">
        <v>0.18</v>
      </c>
      <c r="C14" s="9" t="n">
        <v>0.14</v>
      </c>
    </row>
    <row r="15">
      <c r="A15" s="4" t="inlineStr">
        <is>
          <t>Customer 3</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t>
        </is>
      </c>
      <c r="B17" s="5" t="n">
        <v>15092</v>
      </c>
      <c r="C17" s="5" t="n">
        <v>11867</v>
      </c>
    </row>
    <row r="18">
      <c r="A18" s="4" t="inlineStr">
        <is>
          <t>Customer 3 | Revenue</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Percent of total revenue</t>
        </is>
      </c>
      <c r="B20" s="9" t="n">
        <v>0.12</v>
      </c>
      <c r="C20"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Carrying</t>
        </is>
      </c>
      <c r="B3" s="5" t="n">
        <v>9292</v>
      </c>
      <c r="C3" s="5" t="n">
        <v>7252</v>
      </c>
    </row>
    <row r="4">
      <c r="A4" s="4" t="inlineStr">
        <is>
          <t>Restricted cash, Carrying</t>
        </is>
      </c>
      <c r="B4" s="6" t="n">
        <v>0</v>
      </c>
      <c r="C4" s="6" t="n">
        <v>81</v>
      </c>
    </row>
    <row r="5">
      <c r="A5" s="4" t="inlineStr">
        <is>
          <t>Long term debt, Carrying</t>
        </is>
      </c>
      <c r="B5" s="6" t="n">
        <v>8000</v>
      </c>
      <c r="C5" s="6" t="n">
        <v>5000</v>
      </c>
    </row>
    <row r="6">
      <c r="A6" s="4" t="inlineStr">
        <is>
          <t>Fair Value, Inpu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 Fair Value</t>
        </is>
      </c>
      <c r="B8" s="6" t="n">
        <v>9292</v>
      </c>
      <c r="C8" s="6" t="n">
        <v>7252</v>
      </c>
    </row>
    <row r="9">
      <c r="A9" s="4" t="inlineStr">
        <is>
          <t>Restricted cash, Fair Value</t>
        </is>
      </c>
      <c r="B9" s="4" t="inlineStr">
        <is>
          <t xml:space="preserve"> </t>
        </is>
      </c>
      <c r="C9" s="6" t="n">
        <v>81</v>
      </c>
    </row>
    <row r="10">
      <c r="A10" s="4" t="inlineStr">
        <is>
          <t>Long-term debt, Fair Value</t>
        </is>
      </c>
      <c r="B10" s="6" t="n">
        <v>0</v>
      </c>
      <c r="C10" s="6" t="n">
        <v>0</v>
      </c>
    </row>
    <row r="11">
      <c r="A11" s="4" t="inlineStr">
        <is>
          <t>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t>
        </is>
      </c>
      <c r="B13" s="6" t="n">
        <v>0</v>
      </c>
      <c r="C13" s="6" t="n">
        <v>0</v>
      </c>
    </row>
    <row r="14">
      <c r="A14" s="4" t="inlineStr">
        <is>
          <t>Restricted cash, Fair Value</t>
        </is>
      </c>
      <c r="B14" s="4" t="inlineStr">
        <is>
          <t xml:space="preserve"> </t>
        </is>
      </c>
      <c r="C14" s="6" t="n">
        <v>0</v>
      </c>
    </row>
    <row r="15">
      <c r="A15" s="4" t="inlineStr">
        <is>
          <t>Long-term debt, Fair Value</t>
        </is>
      </c>
      <c r="B15" s="6" t="n">
        <v>8000</v>
      </c>
      <c r="C15" s="6" t="n">
        <v>5000</v>
      </c>
    </row>
    <row r="16">
      <c r="A16" s="4" t="inlineStr">
        <is>
          <t>Fair Valu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t>
        </is>
      </c>
      <c r="B18" s="6" t="n">
        <v>0</v>
      </c>
      <c r="C18" s="6" t="n">
        <v>0</v>
      </c>
    </row>
    <row r="19">
      <c r="A19" s="4" t="inlineStr">
        <is>
          <t>Restricted cash, Fair Value</t>
        </is>
      </c>
      <c r="B19" s="4" t="inlineStr">
        <is>
          <t xml:space="preserve"> </t>
        </is>
      </c>
      <c r="C19" s="6" t="n">
        <v>0</v>
      </c>
    </row>
    <row r="20">
      <c r="A20" s="4" t="inlineStr">
        <is>
          <t>Long-term debt, Fair Value</t>
        </is>
      </c>
      <c r="B20" s="5" t="n">
        <v>0</v>
      </c>
      <c r="C2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Average Shares Outstanding (Details) - shares shares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Weighted average shares outstanding – basic (in shares)</t>
        </is>
      </c>
      <c r="B4" s="6" t="n">
        <v>77500</v>
      </c>
      <c r="C4" s="6" t="n">
        <v>76156</v>
      </c>
    </row>
    <row r="5">
      <c r="A5" s="4" t="inlineStr">
        <is>
          <t>Dilutive effect of common share equivalents (in shares)</t>
        </is>
      </c>
      <c r="B5" s="6" t="n">
        <v>0</v>
      </c>
      <c r="C5" s="6" t="n">
        <v>0</v>
      </c>
    </row>
    <row r="6">
      <c r="A6" s="4" t="inlineStr">
        <is>
          <t>Weighted average shares outstanding – diluted (in shares)</t>
        </is>
      </c>
      <c r="B6" s="6" t="n">
        <v>77500</v>
      </c>
      <c r="C6" s="6" t="n">
        <v>761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ecuriti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6076</v>
      </c>
      <c r="C4" s="6" t="n">
        <v>458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34</v>
      </c>
      <c r="C7" s="6" t="n">
        <v>7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6042</v>
      </c>
      <c r="C10" s="6" t="n">
        <v>45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Equipment, and Software - Summa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61892</v>
      </c>
      <c r="C3" s="5" t="n">
        <v>74328</v>
      </c>
    </row>
    <row r="4">
      <c r="A4" s="4" t="inlineStr">
        <is>
          <t>Less accumulated depreciation and amortization</t>
        </is>
      </c>
      <c r="B4" s="6" t="n">
        <v>-47871</v>
      </c>
      <c r="C4" s="6" t="n">
        <v>-64604</v>
      </c>
    </row>
    <row r="5">
      <c r="A5" s="4" t="inlineStr">
        <is>
          <t>Property, equipment and leasehold improvements, net</t>
        </is>
      </c>
      <c r="B5" s="6" t="n">
        <v>14021</v>
      </c>
      <c r="C5" s="6" t="n">
        <v>972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497</v>
      </c>
      <c r="C8" s="6" t="n">
        <v>2412</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555</v>
      </c>
      <c r="C11" s="6" t="n">
        <v>1659</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0840</v>
      </c>
      <c r="C14" s="5" t="n">
        <v>70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ferred asset acquisition payments</t>
        </is>
      </c>
      <c r="B4" s="5" t="n">
        <v>3929</v>
      </c>
      <c r="C4" s="5" t="n">
        <v>0</v>
      </c>
    </row>
    <row r="5">
      <c r="A5" s="4" t="inlineStr">
        <is>
          <t>Depreciation and amortization expense of property, equipment and leasehold improvements</t>
        </is>
      </c>
      <c r="B5" s="5" t="n">
        <v>6600</v>
      </c>
      <c r="C5" s="5" t="n">
        <v>5200</v>
      </c>
    </row>
    <row r="6">
      <c r="A6" s="4" t="inlineStr">
        <is>
          <t>Purchase agreement payment period, term (in years)</t>
        </is>
      </c>
      <c r="B6" s="4" t="inlineStr">
        <is>
          <t>3 years</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Agreement - Narrative (Details)</t>
        </is>
      </c>
      <c r="C1" s="2" t="inlineStr">
        <is>
          <t>12 Months Ended</t>
        </is>
      </c>
    </row>
    <row r="2">
      <c r="B2" s="2" t="inlineStr">
        <is>
          <t>Oct. 27, 2023 USD ($)</t>
        </is>
      </c>
      <c r="C2" s="2" t="inlineStr">
        <is>
          <t>Dec. 31, 2024 USD ($)</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Term loan principal amount</t>
        </is>
      </c>
      <c r="B4" s="4" t="inlineStr">
        <is>
          <t xml:space="preserve"> </t>
        </is>
      </c>
      <c r="C4" s="5" t="n">
        <v>8000000</v>
      </c>
      <c r="D4" s="5" t="n">
        <v>5000000</v>
      </c>
    </row>
    <row r="5">
      <c r="A5" s="4" t="inlineStr">
        <is>
          <t>Interest expense, debt</t>
        </is>
      </c>
      <c r="B5" s="4" t="inlineStr">
        <is>
          <t xml:space="preserve"> </t>
        </is>
      </c>
      <c r="C5" s="6" t="n">
        <v>700000</v>
      </c>
      <c r="D5" s="4" t="inlineStr">
        <is>
          <t xml:space="preserve"> </t>
        </is>
      </c>
    </row>
    <row r="6">
      <c r="A6" s="4" t="inlineStr">
        <is>
          <t>Amortization of debt issuance costs and accretion of deferred asset acquisition payments</t>
        </is>
      </c>
      <c r="B6" s="4" t="inlineStr">
        <is>
          <t xml:space="preserve"> </t>
        </is>
      </c>
      <c r="C6" s="6" t="n">
        <v>400000</v>
      </c>
      <c r="D6" s="4" t="inlineStr">
        <is>
          <t xml:space="preserve"> </t>
        </is>
      </c>
    </row>
    <row r="7">
      <c r="A7" s="4" t="inlineStr">
        <is>
          <t>The Credit Agree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Term loan principal amount</t>
        </is>
      </c>
      <c r="B9" s="4" t="inlineStr">
        <is>
          <t xml:space="preserve"> </t>
        </is>
      </c>
      <c r="C9" s="5" t="n">
        <v>8000000</v>
      </c>
      <c r="D9" s="5" t="n">
        <v>5000000</v>
      </c>
    </row>
    <row r="10">
      <c r="A10" s="4" t="inlineStr">
        <is>
          <t>Debt instrument, interest rate (as a percent)</t>
        </is>
      </c>
      <c r="B10" s="4" t="inlineStr">
        <is>
          <t xml:space="preserve"> </t>
        </is>
      </c>
      <c r="C10" s="10" t="n">
        <v>0.075</v>
      </c>
      <c r="D10" s="10" t="n">
        <v>0.081</v>
      </c>
    </row>
    <row r="11">
      <c r="A11" s="4" t="inlineStr">
        <is>
          <t>The Credit Agreement | Wells Fargo Bank</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ximum borrowing capacity under credit facility</t>
        </is>
      </c>
      <c r="B13" s="5" t="n">
        <v>25000000</v>
      </c>
      <c r="C13" s="4" t="inlineStr">
        <is>
          <t xml:space="preserve"> </t>
        </is>
      </c>
      <c r="D13" s="4" t="inlineStr">
        <is>
          <t xml:space="preserve"> </t>
        </is>
      </c>
    </row>
    <row r="14">
      <c r="A14" s="4" t="inlineStr">
        <is>
          <t>Letters of credit</t>
        </is>
      </c>
      <c r="B14" s="6" t="n">
        <v>2500000</v>
      </c>
      <c r="C14" s="4" t="inlineStr">
        <is>
          <t xml:space="preserve"> </t>
        </is>
      </c>
      <c r="D14" s="4" t="inlineStr">
        <is>
          <t xml:space="preserve"> </t>
        </is>
      </c>
    </row>
    <row r="15">
      <c r="A15" s="4" t="inlineStr">
        <is>
          <t>Aggregate principal amount</t>
        </is>
      </c>
      <c r="B15" s="5" t="n">
        <v>10000000</v>
      </c>
      <c r="C15" s="4" t="inlineStr">
        <is>
          <t xml:space="preserve"> </t>
        </is>
      </c>
      <c r="D15" s="4" t="inlineStr">
        <is>
          <t xml:space="preserve"> </t>
        </is>
      </c>
    </row>
    <row r="16">
      <c r="A16" s="4" t="inlineStr">
        <is>
          <t>Unused commitment fee percentage</t>
        </is>
      </c>
      <c r="B16" s="10" t="n">
        <v>0.005</v>
      </c>
      <c r="C16" s="4" t="inlineStr">
        <is>
          <t xml:space="preserve"> </t>
        </is>
      </c>
      <c r="D16" s="4" t="inlineStr">
        <is>
          <t xml:space="preserve"> </t>
        </is>
      </c>
    </row>
    <row r="17">
      <c r="A17" s="4" t="inlineStr">
        <is>
          <t>Fixed charge coverage ratio</t>
        </is>
      </c>
      <c r="B17" s="11" t="n">
        <v>1.25</v>
      </c>
      <c r="C17" s="4" t="inlineStr">
        <is>
          <t xml:space="preserve"> </t>
        </is>
      </c>
      <c r="D17" s="4" t="inlineStr">
        <is>
          <t xml:space="preserve"> </t>
        </is>
      </c>
    </row>
    <row r="18">
      <c r="A18" s="4" t="inlineStr">
        <is>
          <t>The Credit Agreement | Wells Fargo Bank | Minimum | SOF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rate (as a percent)</t>
        </is>
      </c>
      <c r="B20" s="10" t="n">
        <v>0.025</v>
      </c>
      <c r="C20" s="4" t="inlineStr">
        <is>
          <t xml:space="preserve"> </t>
        </is>
      </c>
      <c r="D20" s="4" t="inlineStr">
        <is>
          <t xml:space="preserve"> </t>
        </is>
      </c>
    </row>
    <row r="21">
      <c r="A21" s="4" t="inlineStr">
        <is>
          <t>The Credit Agreement | Wells Fargo Bank | Minimum | Base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Basis spread on variable rate (as a percent)</t>
        </is>
      </c>
      <c r="B23" s="10" t="n">
        <v>0.015</v>
      </c>
      <c r="C23" s="4" t="inlineStr">
        <is>
          <t xml:space="preserve"> </t>
        </is>
      </c>
      <c r="D23" s="4" t="inlineStr">
        <is>
          <t xml:space="preserve"> </t>
        </is>
      </c>
    </row>
    <row r="24">
      <c r="A24" s="4" t="inlineStr">
        <is>
          <t>The Credit Agreement | Wells Fargo Bank | Maximum | SOF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Basis spread on variable rate (as a percent)</t>
        </is>
      </c>
      <c r="B26" s="9" t="n">
        <v>0.03</v>
      </c>
      <c r="C26" s="4" t="inlineStr">
        <is>
          <t xml:space="preserve"> </t>
        </is>
      </c>
      <c r="D26" s="4" t="inlineStr">
        <is>
          <t xml:space="preserve"> </t>
        </is>
      </c>
    </row>
    <row r="27">
      <c r="A27" s="4" t="inlineStr">
        <is>
          <t>The Credit Agreement | Wells Fargo Bank | Maximum | Base Rate</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Basis spread on variable rate (as a percent)</t>
        </is>
      </c>
      <c r="B29" s="9" t="n">
        <v>0.02</v>
      </c>
      <c r="C29" s="4" t="inlineStr">
        <is>
          <t xml:space="preserve"> </t>
        </is>
      </c>
      <c r="D29" s="4" t="inlineStr">
        <is>
          <t xml:space="preserve"> </t>
        </is>
      </c>
    </row>
    <row r="30">
      <c r="A30" s="4" t="inlineStr">
        <is>
          <t>Revolving Loan Commitmen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Additional borrowings</t>
        </is>
      </c>
      <c r="B32" s="4" t="inlineStr">
        <is>
          <t xml:space="preserve"> </t>
        </is>
      </c>
      <c r="C32" s="5" t="n">
        <v>11800000</v>
      </c>
      <c r="D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issuance costs</t>
        </is>
      </c>
      <c r="B3" s="5" t="n">
        <v>416</v>
      </c>
      <c r="C3" s="5" t="n">
        <v>631</v>
      </c>
    </row>
    <row r="4">
      <c r="A4" s="4" t="inlineStr">
        <is>
          <t>Common stock, par or stated value per share (in usd per share)</t>
        </is>
      </c>
      <c r="B4" s="7" t="n">
        <v>0.0001</v>
      </c>
      <c r="C4" s="7" t="n">
        <v>0.0001</v>
      </c>
    </row>
    <row r="5">
      <c r="A5" s="4" t="inlineStr">
        <is>
          <t>Common stock, authorized shares (in shares)</t>
        </is>
      </c>
      <c r="B5" s="6" t="n">
        <v>500000000</v>
      </c>
      <c r="C5" s="6" t="n">
        <v>500000000</v>
      </c>
    </row>
    <row r="6">
      <c r="A6" s="4" t="inlineStr">
        <is>
          <t>Common stock, issued shares (in shares)</t>
        </is>
      </c>
      <c r="B6" s="6" t="n">
        <v>78309000</v>
      </c>
      <c r="C6" s="6" t="n">
        <v>76920000</v>
      </c>
    </row>
    <row r="7">
      <c r="A7" s="4" t="inlineStr">
        <is>
          <t>Common stock, outstanding shares (in shares)</t>
        </is>
      </c>
      <c r="B7" s="6" t="n">
        <v>78309000</v>
      </c>
      <c r="C7" s="6" t="n">
        <v>769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Outstanding Debt Obligatio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Borrowings under revolving loan</t>
        </is>
      </c>
      <c r="B3" s="5" t="n">
        <v>8000</v>
      </c>
      <c r="C3" s="5" t="n">
        <v>5000</v>
      </c>
    </row>
    <row r="4">
      <c r="A4" s="4" t="inlineStr">
        <is>
          <t>Long-term loan payable</t>
        </is>
      </c>
      <c r="B4" s="5" t="n">
        <v>8000</v>
      </c>
      <c r="C4" s="5"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s</t>
        </is>
      </c>
      <c r="B4" s="12" t="n">
        <v>0.6</v>
      </c>
      <c r="C4" s="12" t="n">
        <v>0.9</v>
      </c>
    </row>
    <row r="5">
      <c r="A5" s="4" t="inlineStr">
        <is>
          <t>Cash paid for amounts included in the measurement of operating lease liabilities included in operating cash flows</t>
        </is>
      </c>
      <c r="B5" s="12" t="n">
        <v>0.6</v>
      </c>
      <c r="C5" s="12" t="n">
        <v>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Leases - Components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2 years 8 months 12 days</t>
        </is>
      </c>
      <c r="C3" s="4" t="inlineStr">
        <is>
          <t>3 years</t>
        </is>
      </c>
    </row>
    <row r="4">
      <c r="A4" s="4" t="inlineStr">
        <is>
          <t>Weighted Average Discount Rate (as a percent)</t>
        </is>
      </c>
      <c r="B4" s="10" t="n">
        <v>0.07099999999999999</v>
      </c>
      <c r="C4" s="10" t="n">
        <v>0.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Non-Cancelable Leases (Details) $ in Thousands</t>
        </is>
      </c>
      <c r="B1" s="2" t="inlineStr">
        <is>
          <t>Dec. 31, 2024 USD ($)</t>
        </is>
      </c>
    </row>
    <row r="2">
      <c r="A2" s="3" t="inlineStr">
        <is>
          <t>Lessee, Operating Lease, Liability, Payment, Due [Abstract]</t>
        </is>
      </c>
      <c r="B2" s="4" t="inlineStr">
        <is>
          <t xml:space="preserve"> </t>
        </is>
      </c>
    </row>
    <row r="3">
      <c r="A3" s="4" t="inlineStr">
        <is>
          <t>2025</t>
        </is>
      </c>
      <c r="B3" s="5" t="n">
        <v>428</v>
      </c>
    </row>
    <row r="4">
      <c r="A4" s="4" t="inlineStr">
        <is>
          <t>2026</t>
        </is>
      </c>
      <c r="B4" s="6" t="n">
        <v>240</v>
      </c>
    </row>
    <row r="5">
      <c r="A5" s="4" t="inlineStr">
        <is>
          <t>2027</t>
        </is>
      </c>
      <c r="B5" s="6" t="n">
        <v>158</v>
      </c>
    </row>
    <row r="6">
      <c r="A6" s="4" t="inlineStr">
        <is>
          <t>2028</t>
        </is>
      </c>
      <c r="B6" s="6" t="n">
        <v>106</v>
      </c>
    </row>
    <row r="7">
      <c r="A7" s="4" t="inlineStr">
        <is>
          <t>2029</t>
        </is>
      </c>
      <c r="B7" s="6" t="n">
        <v>0</v>
      </c>
    </row>
    <row r="8">
      <c r="A8" s="4" t="inlineStr">
        <is>
          <t>Total undiscounted cash flows</t>
        </is>
      </c>
      <c r="B8" s="6" t="n">
        <v>932</v>
      </c>
    </row>
    <row r="9">
      <c r="A9" s="4" t="inlineStr">
        <is>
          <t>Less imputed interest</t>
        </is>
      </c>
      <c r="B9" s="6" t="n">
        <v>-87</v>
      </c>
    </row>
    <row r="10">
      <c r="A10" s="4" t="inlineStr">
        <is>
          <t>Total</t>
        </is>
      </c>
      <c r="B10" s="5" t="n">
        <v>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apital Stock (Details) - shares</t>
        </is>
      </c>
      <c r="B1" s="2" t="inlineStr">
        <is>
          <t>Dec. 31, 2024</t>
        </is>
      </c>
      <c r="C1" s="2" t="inlineStr">
        <is>
          <t>Dec. 31, 2023</t>
        </is>
      </c>
      <c r="D1" s="2" t="inlineStr">
        <is>
          <t>Aug. 15, 2012</t>
        </is>
      </c>
    </row>
    <row r="2">
      <c r="A2" s="3" t="inlineStr">
        <is>
          <t>Equity [Abstract]</t>
        </is>
      </c>
      <c r="B2" s="4" t="inlineStr">
        <is>
          <t xml:space="preserve"> </t>
        </is>
      </c>
      <c r="C2" s="4" t="inlineStr">
        <is>
          <t xml:space="preserve"> </t>
        </is>
      </c>
      <c r="D2" s="4" t="inlineStr">
        <is>
          <t xml:space="preserve"> </t>
        </is>
      </c>
    </row>
    <row r="3">
      <c r="A3" s="4" t="inlineStr">
        <is>
          <t>Common stock authorized (in shares)</t>
        </is>
      </c>
      <c r="B3" s="6" t="n">
        <v>500000000</v>
      </c>
      <c r="C3" s="6" t="n">
        <v>500000000</v>
      </c>
      <c r="D3" s="6" t="n">
        <v>500000000</v>
      </c>
    </row>
    <row r="4">
      <c r="A4" s="4" t="inlineStr">
        <is>
          <t>Convertible preferred stock authorized (in shares)</t>
        </is>
      </c>
      <c r="B4" s="4" t="inlineStr">
        <is>
          <t xml:space="preserve"> </t>
        </is>
      </c>
      <c r="C4" s="4" t="inlineStr">
        <is>
          <t xml:space="preserve"> </t>
        </is>
      </c>
      <c r="D4" s="6" t="n">
        <v>50000000</v>
      </c>
    </row>
    <row r="5">
      <c r="A5" s="4" t="inlineStr">
        <is>
          <t>Convertible preferred stock outstanding (in shares)</t>
        </is>
      </c>
      <c r="B5" s="6" t="n">
        <v>0</v>
      </c>
      <c r="C5" s="4" t="inlineStr">
        <is>
          <t xml:space="preserve"> </t>
        </is>
      </c>
      <c r="D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5900000</v>
      </c>
      <c r="C4" s="5" t="n">
        <v>3900000</v>
      </c>
    </row>
    <row r="5">
      <c r="A5" s="4" t="inlineStr">
        <is>
          <t>Granted (in shares)</t>
        </is>
      </c>
      <c r="B5" s="6" t="n">
        <v>0</v>
      </c>
      <c r="C5" s="4" t="inlineStr">
        <is>
          <t xml:space="preserve"> </t>
        </is>
      </c>
    </row>
    <row r="6">
      <c r="A6" s="4" t="inlineStr">
        <is>
          <t>Aggregate intrinsic value of stock options exercised</t>
        </is>
      </c>
      <c r="B6" s="5" t="n">
        <v>0</v>
      </c>
      <c r="C6" s="6" t="n">
        <v>0</v>
      </c>
    </row>
    <row r="7">
      <c r="A7" s="4" t="inlineStr">
        <is>
          <t>Proceeds from exercise of warrants</t>
        </is>
      </c>
      <c r="B7" s="5" t="n">
        <v>0</v>
      </c>
      <c r="C7" s="5" t="n">
        <v>0</v>
      </c>
    </row>
    <row r="8">
      <c r="A8" s="4" t="inlineStr">
        <is>
          <t>Nonqualified Stock Option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 of stock options relative to common stock fair market value (as a percent)</t>
        </is>
      </c>
      <c r="B10" s="9" t="n">
        <v>0.85</v>
      </c>
      <c r="C10" s="4" t="inlineStr">
        <is>
          <t xml:space="preserve"> </t>
        </is>
      </c>
    </row>
    <row r="11">
      <c r="A11" s="4" t="inlineStr">
        <is>
          <t>Share-based Payment Arrangement,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4 years</t>
        </is>
      </c>
      <c r="C13" s="4" t="inlineStr">
        <is>
          <t xml:space="preserve"> </t>
        </is>
      </c>
    </row>
    <row r="14">
      <c r="A14" s="4" t="inlineStr">
        <is>
          <t>Exercise price of stock options relative to common stock fair market value (as a percent)</t>
        </is>
      </c>
      <c r="B14" s="9" t="n">
        <v>1</v>
      </c>
      <c r="C14" s="4" t="inlineStr">
        <is>
          <t xml:space="preserve"> </t>
        </is>
      </c>
    </row>
    <row r="15">
      <c r="A15" s="4" t="inlineStr">
        <is>
          <t>Estimated life of stock options</t>
        </is>
      </c>
      <c r="B15" s="4" t="inlineStr">
        <is>
          <t>10 years</t>
        </is>
      </c>
      <c r="C15" s="4" t="inlineStr">
        <is>
          <t xml:space="preserve"> </t>
        </is>
      </c>
    </row>
    <row r="16">
      <c r="A16" s="4" t="inlineStr">
        <is>
          <t>Granted (in shares)</t>
        </is>
      </c>
      <c r="B16" s="6" t="n">
        <v>0</v>
      </c>
      <c r="C16" s="6" t="n">
        <v>0</v>
      </c>
    </row>
    <row r="17">
      <c r="A17" s="4" t="inlineStr">
        <is>
          <t>Share-based Payment Arrangement, Option | 2012 Stock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available for future issuance (in shares)</t>
        </is>
      </c>
      <c r="B19" s="6" t="n">
        <v>18550000</v>
      </c>
      <c r="C19" s="4" t="inlineStr">
        <is>
          <t xml:space="preserve"> </t>
        </is>
      </c>
    </row>
    <row r="20">
      <c r="A20" s="4" t="inlineStr">
        <is>
          <t>Share-based Payment Arrangement, Option | 2012 Stock Incentive Plan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 (in years)</t>
        </is>
      </c>
      <c r="B22" s="4" t="inlineStr">
        <is>
          <t>4 years</t>
        </is>
      </c>
      <c r="C22" s="4" t="inlineStr">
        <is>
          <t xml:space="preserve"> </t>
        </is>
      </c>
    </row>
    <row r="23">
      <c r="A23" s="4" t="inlineStr">
        <is>
          <t>Restricted Stock and Performance Stock Units | 2012 Stock Incentive Plan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 (in years)</t>
        </is>
      </c>
      <c r="B25" s="4" t="inlineStr">
        <is>
          <t>1 year</t>
        </is>
      </c>
      <c r="C25" s="4" t="inlineStr">
        <is>
          <t xml:space="preserve"> </t>
        </is>
      </c>
    </row>
    <row r="26">
      <c r="A26" s="4" t="inlineStr">
        <is>
          <t>Restricted Stock and Performance Stock Units | 2012 Stock Incentive Plan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 (in years)</t>
        </is>
      </c>
      <c r="B28" s="4" t="inlineStr">
        <is>
          <t>4 years</t>
        </is>
      </c>
      <c r="C28" s="4" t="inlineStr">
        <is>
          <t xml:space="preserve"> </t>
        </is>
      </c>
    </row>
    <row r="29">
      <c r="A29" s="4" t="inlineStr">
        <is>
          <t>RSU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hares paid for tax withholding (in shares)</t>
        </is>
      </c>
      <c r="B31" s="6" t="n">
        <v>57000</v>
      </c>
      <c r="C31" s="4" t="inlineStr">
        <is>
          <t xml:space="preserve"> </t>
        </is>
      </c>
    </row>
    <row r="32">
      <c r="A32" s="4" t="inlineStr">
        <is>
          <t>Compensation expense that has yet to be recognized</t>
        </is>
      </c>
      <c r="B32" s="5" t="n">
        <v>13200000</v>
      </c>
      <c r="C32" s="5" t="n">
        <v>9500000</v>
      </c>
    </row>
    <row r="33">
      <c r="A33" s="4" t="inlineStr">
        <is>
          <t>Remaining weighted average vesting period (in years)</t>
        </is>
      </c>
      <c r="B33" s="4" t="inlineStr">
        <is>
          <t>2 years 7 months 6 days</t>
        </is>
      </c>
      <c r="C33" s="4" t="inlineStr">
        <is>
          <t xml:space="preserve"> </t>
        </is>
      </c>
    </row>
    <row r="34">
      <c r="A34" s="4" t="inlineStr">
        <is>
          <t>Number of units vested (in shares)</t>
        </is>
      </c>
      <c r="B34" s="6" t="n">
        <v>1445000</v>
      </c>
      <c r="C34" s="6" t="n">
        <v>1498000</v>
      </c>
    </row>
    <row r="35">
      <c r="A35" s="4" t="inlineStr">
        <is>
          <t>RSUs | 2012 Stock Incentive Plan | Min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iod (in years)</t>
        </is>
      </c>
      <c r="B37" s="4" t="inlineStr">
        <is>
          <t>1 year</t>
        </is>
      </c>
      <c r="C37" s="4" t="inlineStr">
        <is>
          <t xml:space="preserve"> </t>
        </is>
      </c>
    </row>
    <row r="38">
      <c r="A38" s="4" t="inlineStr">
        <is>
          <t>RSUs | 2012 Stock Incentive Plan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ing period (in years)</t>
        </is>
      </c>
      <c r="B40" s="4" t="inlineStr">
        <is>
          <t>4 years</t>
        </is>
      </c>
      <c r="C4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based Compensation - Stock Option Activity (Details) - USD ($)</t>
        </is>
      </c>
      <c r="B1" s="2" t="inlineStr">
        <is>
          <t>12 Months Ended</t>
        </is>
      </c>
    </row>
    <row r="2">
      <c r="B2" s="2" t="inlineStr">
        <is>
          <t>Dec. 31, 2024</t>
        </is>
      </c>
      <c r="C2" s="2" t="inlineStr">
        <is>
          <t>Dec. 31, 2023</t>
        </is>
      </c>
    </row>
    <row r="3">
      <c r="A3" s="3" t="inlineStr">
        <is>
          <t>Outstanding Options</t>
        </is>
      </c>
      <c r="B3" s="4" t="inlineStr">
        <is>
          <t xml:space="preserve"> </t>
        </is>
      </c>
      <c r="C3" s="4" t="inlineStr">
        <is>
          <t xml:space="preserve"> </t>
        </is>
      </c>
    </row>
    <row r="4">
      <c r="A4" s="4" t="inlineStr">
        <is>
          <t>Outstanding at beginning of period (in shares)</t>
        </is>
      </c>
      <c r="B4" s="6" t="n">
        <v>72000</v>
      </c>
      <c r="C4" s="4" t="inlineStr">
        <is>
          <t xml:space="preserve"> </t>
        </is>
      </c>
    </row>
    <row r="5">
      <c r="A5" s="4" t="inlineStr">
        <is>
          <t>Granted (in shares)</t>
        </is>
      </c>
      <c r="B5" s="6" t="n">
        <v>0</v>
      </c>
      <c r="C5" s="4" t="inlineStr">
        <is>
          <t xml:space="preserve"> </t>
        </is>
      </c>
    </row>
    <row r="6">
      <c r="A6" s="4" t="inlineStr">
        <is>
          <t>Forfeited/expired (in shares)</t>
        </is>
      </c>
      <c r="B6" s="6" t="n">
        <v>-38500</v>
      </c>
      <c r="C6" s="4" t="inlineStr">
        <is>
          <t xml:space="preserve"> </t>
        </is>
      </c>
    </row>
    <row r="7">
      <c r="A7" s="4" t="inlineStr">
        <is>
          <t>Exercised (in shares)</t>
        </is>
      </c>
      <c r="B7" s="6" t="n">
        <v>0</v>
      </c>
      <c r="C7" s="4" t="inlineStr">
        <is>
          <t xml:space="preserve"> </t>
        </is>
      </c>
    </row>
    <row r="8">
      <c r="A8" s="4" t="inlineStr">
        <is>
          <t>Outstanding at end of period (in shares)</t>
        </is>
      </c>
      <c r="B8" s="6" t="n">
        <v>33500</v>
      </c>
      <c r="C8" s="6" t="n">
        <v>72000</v>
      </c>
    </row>
    <row r="9">
      <c r="A9" s="4" t="inlineStr">
        <is>
          <t>Vested, exercisable, and expected to vest (in shares)</t>
        </is>
      </c>
      <c r="B9" s="6" t="n">
        <v>33500</v>
      </c>
      <c r="C9" s="4" t="inlineStr">
        <is>
          <t xml:space="preserve"> </t>
        </is>
      </c>
    </row>
    <row r="10">
      <c r="A10" s="4" t="inlineStr">
        <is>
          <t>Exercisable (in shares)</t>
        </is>
      </c>
      <c r="B10" s="6" t="n">
        <v>33500</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at beginning of period (USD per share)</t>
        </is>
      </c>
      <c r="B12" s="8" t="n">
        <v>5.74</v>
      </c>
      <c r="C12" s="4" t="inlineStr">
        <is>
          <t xml:space="preserve"> </t>
        </is>
      </c>
    </row>
    <row r="13">
      <c r="A13" s="4" t="inlineStr">
        <is>
          <t>Granted (USD per share)</t>
        </is>
      </c>
      <c r="B13" s="6" t="n">
        <v>0</v>
      </c>
      <c r="C13" s="4" t="inlineStr">
        <is>
          <t xml:space="preserve"> </t>
        </is>
      </c>
    </row>
    <row r="14">
      <c r="A14" s="4" t="inlineStr">
        <is>
          <t>Forfeited/expired (USD per share)</t>
        </is>
      </c>
      <c r="B14" s="11" t="n">
        <v>8.1</v>
      </c>
      <c r="C14" s="4" t="inlineStr">
        <is>
          <t xml:space="preserve"> </t>
        </is>
      </c>
    </row>
    <row r="15">
      <c r="A15" s="4" t="inlineStr">
        <is>
          <t>Exercised (USD per share)</t>
        </is>
      </c>
      <c r="B15" s="6" t="n">
        <v>0</v>
      </c>
      <c r="C15" s="4" t="inlineStr">
        <is>
          <t xml:space="preserve"> </t>
        </is>
      </c>
    </row>
    <row r="16">
      <c r="A16" s="4" t="inlineStr">
        <is>
          <t>Outstanding at end of period (USD per share)</t>
        </is>
      </c>
      <c r="B16" s="11" t="n">
        <v>3.02</v>
      </c>
      <c r="C16" s="8" t="n">
        <v>5.74</v>
      </c>
    </row>
    <row r="17">
      <c r="A17" s="4" t="inlineStr">
        <is>
          <t>Vested, exercisable, and expected to vest (USD per share)</t>
        </is>
      </c>
      <c r="B17" s="11" t="n">
        <v>3.02</v>
      </c>
      <c r="C17" s="4" t="inlineStr">
        <is>
          <t xml:space="preserve"> </t>
        </is>
      </c>
    </row>
    <row r="18">
      <c r="A18" s="4" t="inlineStr">
        <is>
          <t>Exercisable (USD per share)</t>
        </is>
      </c>
      <c r="B18" s="8" t="n">
        <v>3.02</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 (in years)</t>
        </is>
      </c>
      <c r="B20" s="4" t="inlineStr">
        <is>
          <t>6 months</t>
        </is>
      </c>
      <c r="C20" s="4" t="inlineStr">
        <is>
          <t>1 year</t>
        </is>
      </c>
    </row>
    <row r="21">
      <c r="A21" s="4" t="inlineStr">
        <is>
          <t>Vested, exercisable, and expected to vest (in years)</t>
        </is>
      </c>
      <c r="B21" s="4" t="inlineStr">
        <is>
          <t>6 months</t>
        </is>
      </c>
      <c r="C21" s="4" t="inlineStr">
        <is>
          <t xml:space="preserve"> </t>
        </is>
      </c>
    </row>
    <row r="22">
      <c r="A22" s="4" t="inlineStr">
        <is>
          <t>Exercisable (in years)</t>
        </is>
      </c>
      <c r="B22" s="4" t="inlineStr">
        <is>
          <t>6 month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5" t="n">
        <v>13000</v>
      </c>
      <c r="C24" s="5" t="n">
        <v>14000</v>
      </c>
    </row>
    <row r="25">
      <c r="A25" s="4" t="inlineStr">
        <is>
          <t>Forfeited</t>
        </is>
      </c>
      <c r="B25" s="6" t="n">
        <v>0</v>
      </c>
      <c r="C25" s="4" t="inlineStr">
        <is>
          <t xml:space="preserve"> </t>
        </is>
      </c>
    </row>
    <row r="26">
      <c r="A26" s="4" t="inlineStr">
        <is>
          <t>Exercised</t>
        </is>
      </c>
      <c r="B26" s="6" t="n">
        <v>0</v>
      </c>
      <c r="C26" s="5" t="n">
        <v>0</v>
      </c>
    </row>
    <row r="27">
      <c r="A27" s="4" t="inlineStr">
        <is>
          <t>Vested, exercisable, and expected to vest</t>
        </is>
      </c>
      <c r="B27" s="6" t="n">
        <v>13000</v>
      </c>
      <c r="C27" s="4" t="inlineStr">
        <is>
          <t xml:space="preserve"> </t>
        </is>
      </c>
    </row>
    <row r="28">
      <c r="A28" s="4" t="inlineStr">
        <is>
          <t>Exercisable</t>
        </is>
      </c>
      <c r="B28" s="5" t="n">
        <v>13000</v>
      </c>
      <c r="C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estricted Stock Units Activity (Details)</t>
        </is>
      </c>
      <c r="B1" s="2" t="inlineStr">
        <is>
          <t>12 Months Ended</t>
        </is>
      </c>
    </row>
    <row r="2">
      <c r="B2" s="2" t="inlineStr">
        <is>
          <t>Dec. 31, 2024 $ / shares shares</t>
        </is>
      </c>
    </row>
    <row r="3">
      <c r="A3" s="3" t="inlineStr">
        <is>
          <t>Number of Awards</t>
        </is>
      </c>
      <c r="B3" s="4" t="inlineStr">
        <is>
          <t xml:space="preserve"> </t>
        </is>
      </c>
    </row>
    <row r="4">
      <c r="A4" s="4" t="inlineStr">
        <is>
          <t>Expected to vest (in shares)</t>
        </is>
      </c>
      <c r="B4" s="6" t="n">
        <v>33500</v>
      </c>
    </row>
    <row r="5">
      <c r="A5" s="4" t="inlineStr">
        <is>
          <t>RSUs</t>
        </is>
      </c>
      <c r="B5" s="4" t="inlineStr">
        <is>
          <t xml:space="preserve"> </t>
        </is>
      </c>
    </row>
    <row r="6">
      <c r="A6" s="3" t="inlineStr">
        <is>
          <t>Number of Awards</t>
        </is>
      </c>
      <c r="B6" s="4" t="inlineStr">
        <is>
          <t xml:space="preserve"> </t>
        </is>
      </c>
    </row>
    <row r="7">
      <c r="A7" s="4" t="inlineStr">
        <is>
          <t>Balance at beginning of period (in shares)</t>
        </is>
      </c>
      <c r="B7" s="6" t="n">
        <v>4507754</v>
      </c>
    </row>
    <row r="8">
      <c r="A8" s="4" t="inlineStr">
        <is>
          <t>Granted (in shares)</t>
        </is>
      </c>
      <c r="B8" s="6" t="n">
        <v>3227063</v>
      </c>
    </row>
    <row r="9">
      <c r="A9" s="4" t="inlineStr">
        <is>
          <t>Forfeited (in shares)</t>
        </is>
      </c>
      <c r="B9" s="6" t="n">
        <v>-247649</v>
      </c>
    </row>
    <row r="10">
      <c r="A10" s="4" t="inlineStr">
        <is>
          <t>Vested and converted to shares (in shares)</t>
        </is>
      </c>
      <c r="B10" s="6" t="n">
        <v>-1388180</v>
      </c>
    </row>
    <row r="11">
      <c r="A11" s="4" t="inlineStr">
        <is>
          <t>Units withheld for taxes (in shares)</t>
        </is>
      </c>
      <c r="B11" s="6" t="n">
        <v>-57303</v>
      </c>
    </row>
    <row r="12">
      <c r="A12" s="4" t="inlineStr">
        <is>
          <t>Balance at end of period (in shares)</t>
        </is>
      </c>
      <c r="B12" s="6" t="n">
        <v>6041685</v>
      </c>
    </row>
    <row r="13">
      <c r="A13" s="4" t="inlineStr">
        <is>
          <t>Expected to vest (in shares)</t>
        </is>
      </c>
      <c r="B13" s="6" t="n">
        <v>5528142</v>
      </c>
    </row>
    <row r="14">
      <c r="A14" s="3" t="inlineStr">
        <is>
          <t>Weighted average grant date fair value</t>
        </is>
      </c>
      <c r="B14" s="4" t="inlineStr">
        <is>
          <t xml:space="preserve"> </t>
        </is>
      </c>
    </row>
    <row r="15">
      <c r="A15" s="4" t="inlineStr">
        <is>
          <t>Balance at beginning of period (USD per share) | $ / shares</t>
        </is>
      </c>
      <c r="B15" s="8" t="n">
        <v>2.79</v>
      </c>
    </row>
    <row r="16">
      <c r="A16" s="4" t="inlineStr">
        <is>
          <t>Granted (USD per share) | $ / shares</t>
        </is>
      </c>
      <c r="B16" s="11" t="n">
        <v>3.25</v>
      </c>
    </row>
    <row r="17">
      <c r="A17" s="4" t="inlineStr">
        <is>
          <t>Forfeited (USD per share) | $ / shares</t>
        </is>
      </c>
      <c r="B17" s="11" t="n">
        <v>3.06</v>
      </c>
    </row>
    <row r="18">
      <c r="A18" s="4" t="inlineStr">
        <is>
          <t>Vested and converted to shares (USD per share) | $ / shares</t>
        </is>
      </c>
      <c r="B18" s="11" t="n">
        <v>2.88</v>
      </c>
    </row>
    <row r="19">
      <c r="A19" s="4" t="inlineStr">
        <is>
          <t>Units withheld for taxes (USD per share) | $ / shares</t>
        </is>
      </c>
      <c r="B19" s="11" t="n">
        <v>3.07</v>
      </c>
    </row>
    <row r="20">
      <c r="A20" s="4" t="inlineStr">
        <is>
          <t>Balance at end of period (USD per share) | $ / shares</t>
        </is>
      </c>
      <c r="B20" s="11" t="n">
        <v>3.01</v>
      </c>
    </row>
    <row r="21">
      <c r="A21" s="4" t="inlineStr">
        <is>
          <t>Expected to vest (USD per share) | $ / shares</t>
        </is>
      </c>
      <c r="B21" s="8" t="n">
        <v>3.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 amount</t>
        </is>
      </c>
      <c r="B4" s="5" t="n">
        <v>30000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433</v>
      </c>
    </row>
    <row r="5">
      <c r="A5" s="4" t="inlineStr">
        <is>
          <t>State</t>
        </is>
      </c>
      <c r="B5" s="6" t="n">
        <v>-351</v>
      </c>
      <c r="C5" s="6" t="n">
        <v>93</v>
      </c>
    </row>
    <row r="6">
      <c r="A6" s="4" t="inlineStr">
        <is>
          <t>Current, total</t>
        </is>
      </c>
      <c r="B6" s="6" t="n">
        <v>-351</v>
      </c>
      <c r="C6" s="6" t="n">
        <v>-34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es</t>
        </is>
      </c>
      <c r="B10" s="6" t="n">
        <v>0</v>
      </c>
      <c r="C10" s="6" t="n">
        <v>0</v>
      </c>
    </row>
    <row r="11">
      <c r="A11" s="4" t="inlineStr">
        <is>
          <t>Total income tax (benefit) expense</t>
        </is>
      </c>
      <c r="B11" s="5" t="n">
        <v>-351</v>
      </c>
      <c r="C11" s="5" t="n">
        <v>-3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22981</v>
      </c>
      <c r="C4" s="5" t="n">
        <v>113743</v>
      </c>
    </row>
    <row r="5">
      <c r="A5" s="3" t="inlineStr">
        <is>
          <t>Operating expenses:</t>
        </is>
      </c>
      <c r="B5" s="4" t="inlineStr">
        <is>
          <t xml:space="preserve"> </t>
        </is>
      </c>
      <c r="C5" s="4" t="inlineStr">
        <is>
          <t xml:space="preserve"> </t>
        </is>
      </c>
    </row>
    <row r="6">
      <c r="A6" s="4" t="inlineStr">
        <is>
          <t>Salaries and benefits</t>
        </is>
      </c>
      <c r="B6" s="6" t="n">
        <v>100431</v>
      </c>
      <c r="C6" s="6" t="n">
        <v>90447</v>
      </c>
    </row>
    <row r="7">
      <c r="A7" s="4" t="inlineStr">
        <is>
          <t>Other operating expenses</t>
        </is>
      </c>
      <c r="B7" s="6" t="n">
        <v>32050</v>
      </c>
      <c r="C7" s="6" t="n">
        <v>29424</v>
      </c>
    </row>
    <row r="8">
      <c r="A8" s="4" t="inlineStr">
        <is>
          <t>Total operating expenses</t>
        </is>
      </c>
      <c r="B8" s="6" t="n">
        <v>132481</v>
      </c>
      <c r="C8" s="6" t="n">
        <v>119871</v>
      </c>
    </row>
    <row r="9">
      <c r="A9" s="4" t="inlineStr">
        <is>
          <t>Loss from operations</t>
        </is>
      </c>
      <c r="B9" s="6" t="n">
        <v>-9500</v>
      </c>
      <c r="C9" s="6" t="n">
        <v>-6128</v>
      </c>
    </row>
    <row r="10">
      <c r="A10" s="4" t="inlineStr">
        <is>
          <t>Gain on sale of certain recovery contracts</t>
        </is>
      </c>
      <c r="B10" s="6" t="n">
        <v>0</v>
      </c>
      <c r="C10" s="6" t="n">
        <v>3</v>
      </c>
    </row>
    <row r="11">
      <c r="A11" s="4" t="inlineStr">
        <is>
          <t>Interest expense</t>
        </is>
      </c>
      <c r="B11" s="6" t="n">
        <v>-1105</v>
      </c>
      <c r="C11" s="6" t="n">
        <v>-1974</v>
      </c>
    </row>
    <row r="12">
      <c r="A12" s="4" t="inlineStr">
        <is>
          <t>Interest income</t>
        </is>
      </c>
      <c r="B12" s="6" t="n">
        <v>359</v>
      </c>
      <c r="C12" s="6" t="n">
        <v>240</v>
      </c>
    </row>
    <row r="13">
      <c r="A13" s="4" t="inlineStr">
        <is>
          <t>Loss before benefit from income taxes</t>
        </is>
      </c>
      <c r="B13" s="6" t="n">
        <v>-10246</v>
      </c>
      <c r="C13" s="6" t="n">
        <v>-7859</v>
      </c>
    </row>
    <row r="14">
      <c r="A14" s="4" t="inlineStr">
        <is>
          <t>Benefit from income taxes</t>
        </is>
      </c>
      <c r="B14" s="6" t="n">
        <v>-351</v>
      </c>
      <c r="C14" s="6" t="n">
        <v>-340</v>
      </c>
    </row>
    <row r="15">
      <c r="A15" s="4" t="inlineStr">
        <is>
          <t>Net loss</t>
        </is>
      </c>
      <c r="B15" s="5" t="n">
        <v>-9895</v>
      </c>
      <c r="C15" s="5" t="n">
        <v>-7519</v>
      </c>
    </row>
    <row r="16">
      <c r="A16" s="3" t="inlineStr">
        <is>
          <t>Net loss per share attributable to common shareholders (see Note 1)</t>
        </is>
      </c>
      <c r="B16" s="4" t="inlineStr">
        <is>
          <t xml:space="preserve"> </t>
        </is>
      </c>
      <c r="C16" s="4" t="inlineStr">
        <is>
          <t xml:space="preserve"> </t>
        </is>
      </c>
    </row>
    <row r="17">
      <c r="A17" s="4" t="inlineStr">
        <is>
          <t>Basic (in usd per share)</t>
        </is>
      </c>
      <c r="B17" s="8" t="n">
        <v>-0.13</v>
      </c>
      <c r="C17" s="8" t="n">
        <v>-0.1</v>
      </c>
    </row>
    <row r="18">
      <c r="A18" s="4" t="inlineStr">
        <is>
          <t>Diluted (in usd per share)</t>
        </is>
      </c>
      <c r="B18" s="8" t="n">
        <v>-0.13</v>
      </c>
      <c r="C18" s="8" t="n">
        <v>-0.1</v>
      </c>
    </row>
    <row r="19">
      <c r="A19" s="3" t="inlineStr">
        <is>
          <t>Weighted average shares (see Note 1)</t>
        </is>
      </c>
      <c r="B19" s="4" t="inlineStr">
        <is>
          <t xml:space="preserve"> </t>
        </is>
      </c>
      <c r="C19" s="4" t="inlineStr">
        <is>
          <t xml:space="preserve"> </t>
        </is>
      </c>
    </row>
    <row r="20">
      <c r="A20" s="4" t="inlineStr">
        <is>
          <t>Basic (in shares)</t>
        </is>
      </c>
      <c r="B20" s="6" t="n">
        <v>77500</v>
      </c>
      <c r="C20" s="6" t="n">
        <v>76156</v>
      </c>
    </row>
    <row r="21">
      <c r="A21" s="4" t="inlineStr">
        <is>
          <t>Diluted (in shares)</t>
        </is>
      </c>
      <c r="B21" s="6" t="n">
        <v>77500</v>
      </c>
      <c r="C21" s="6" t="n">
        <v>761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Expense to Actual Income Tax Expens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at the statutory rate</t>
        </is>
      </c>
      <c r="B4" s="9" t="n">
        <v>0.21</v>
      </c>
      <c r="C4" s="9" t="n">
        <v>0.21</v>
      </c>
    </row>
    <row r="5">
      <c r="A5" s="4" t="inlineStr">
        <is>
          <t>State income tax, net of federal benefit</t>
        </is>
      </c>
      <c r="B5" s="9" t="n">
        <v>0.03</v>
      </c>
      <c r="C5" s="4" t="inlineStr">
        <is>
          <t>(1.00%)</t>
        </is>
      </c>
    </row>
    <row r="6">
      <c r="A6" s="4" t="inlineStr">
        <is>
          <t>Stock-based compensation</t>
        </is>
      </c>
      <c r="B6" s="9" t="n">
        <v>0</v>
      </c>
      <c r="C6" s="4" t="inlineStr">
        <is>
          <t>(3.00%)</t>
        </is>
      </c>
    </row>
    <row r="7">
      <c r="A7" s="4" t="inlineStr">
        <is>
          <t>Valuation allowance</t>
        </is>
      </c>
      <c r="B7" s="4" t="inlineStr">
        <is>
          <t>(20.00%)</t>
        </is>
      </c>
      <c r="C7" s="4" t="inlineStr">
        <is>
          <t>(18.00%)</t>
        </is>
      </c>
    </row>
    <row r="8">
      <c r="A8" s="4" t="inlineStr">
        <is>
          <t>Change in uncertain tax positions</t>
        </is>
      </c>
      <c r="B8" s="9" t="n">
        <v>0</v>
      </c>
      <c r="C8" s="9" t="n">
        <v>0.02</v>
      </c>
    </row>
    <row r="9">
      <c r="A9" s="4" t="inlineStr">
        <is>
          <t>Interest received on tax refund</t>
        </is>
      </c>
      <c r="B9" s="9" t="n">
        <v>0</v>
      </c>
      <c r="C9" s="9" t="n">
        <v>0.03</v>
      </c>
    </row>
    <row r="10">
      <c r="A10" s="4" t="inlineStr">
        <is>
          <t>Total income tax expense, percentage</t>
        </is>
      </c>
      <c r="B10" s="9" t="n">
        <v>0.04</v>
      </c>
      <c r="C10" s="9" t="n">
        <v>0.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xed Assets</t>
        </is>
      </c>
      <c r="B3" s="5" t="n">
        <v>1081</v>
      </c>
      <c r="C3" s="5" t="n">
        <v>0</v>
      </c>
    </row>
    <row r="4">
      <c r="A4" s="4" t="inlineStr">
        <is>
          <t>Vacation accrual</t>
        </is>
      </c>
      <c r="B4" s="6" t="n">
        <v>503</v>
      </c>
      <c r="C4" s="6" t="n">
        <v>475</v>
      </c>
    </row>
    <row r="5">
      <c r="A5" s="4" t="inlineStr">
        <is>
          <t>Non qualified stock options</t>
        </is>
      </c>
      <c r="B5" s="6" t="n">
        <v>929</v>
      </c>
      <c r="C5" s="6" t="n">
        <v>469</v>
      </c>
    </row>
    <row r="6">
      <c r="A6" s="4" t="inlineStr">
        <is>
          <t>State tax deferral</t>
        </is>
      </c>
      <c r="B6" s="6" t="n">
        <v>46</v>
      </c>
      <c r="C6" s="6" t="n">
        <v>135</v>
      </c>
    </row>
    <row r="7">
      <c r="A7" s="4" t="inlineStr">
        <is>
          <t>State tax credits</t>
        </is>
      </c>
      <c r="B7" s="6" t="n">
        <v>0</v>
      </c>
      <c r="C7" s="6" t="n">
        <v>8</v>
      </c>
    </row>
    <row r="8">
      <c r="A8" s="4" t="inlineStr">
        <is>
          <t>Net operating loss</t>
        </is>
      </c>
      <c r="B8" s="6" t="n">
        <v>9154</v>
      </c>
      <c r="C8" s="6" t="n">
        <v>7172</v>
      </c>
    </row>
    <row r="9">
      <c r="A9" s="4" t="inlineStr">
        <is>
          <t>Interest expense limitation</t>
        </is>
      </c>
      <c r="B9" s="6" t="n">
        <v>3624</v>
      </c>
      <c r="C9" s="6" t="n">
        <v>3199</v>
      </c>
    </row>
    <row r="10">
      <c r="A10" s="4" t="inlineStr">
        <is>
          <t>Lease liability</t>
        </is>
      </c>
      <c r="B10" s="6" t="n">
        <v>253</v>
      </c>
      <c r="C10" s="6" t="n">
        <v>148</v>
      </c>
    </row>
    <row r="11">
      <c r="A11" s="4" t="inlineStr">
        <is>
          <t>Appeals reserve</t>
        </is>
      </c>
      <c r="B11" s="6" t="n">
        <v>139</v>
      </c>
      <c r="C11" s="6" t="n">
        <v>152</v>
      </c>
    </row>
    <row r="12">
      <c r="A12" s="4" t="inlineStr">
        <is>
          <t>Federal tax credits</t>
        </is>
      </c>
      <c r="B12" s="6" t="n">
        <v>191</v>
      </c>
      <c r="C12" s="6" t="n">
        <v>167</v>
      </c>
    </row>
    <row r="13">
      <c r="A13" s="4" t="inlineStr">
        <is>
          <t>Other</t>
        </is>
      </c>
      <c r="B13" s="6" t="n">
        <v>729</v>
      </c>
      <c r="C13" s="6" t="n">
        <v>374</v>
      </c>
    </row>
    <row r="14">
      <c r="A14" s="4" t="inlineStr">
        <is>
          <t>Total deferred tax assets</t>
        </is>
      </c>
      <c r="B14" s="6" t="n">
        <v>16649</v>
      </c>
      <c r="C14" s="6" t="n">
        <v>12299</v>
      </c>
    </row>
    <row r="15">
      <c r="A15" s="4" t="inlineStr">
        <is>
          <t>Valuation allowance</t>
        </is>
      </c>
      <c r="B15" s="6" t="n">
        <v>-15844</v>
      </c>
      <c r="C15" s="6" t="n">
        <v>-11619</v>
      </c>
    </row>
    <row r="16">
      <c r="A16" s="4" t="inlineStr">
        <is>
          <t>Total deferred tax assets net of valuation allowance</t>
        </is>
      </c>
      <c r="B16" s="6" t="n">
        <v>805</v>
      </c>
      <c r="C16" s="6" t="n">
        <v>680</v>
      </c>
    </row>
    <row r="17">
      <c r="A17" s="3" t="inlineStr">
        <is>
          <t>Deferred tax liabilities:</t>
        </is>
      </c>
      <c r="B17" s="4" t="inlineStr">
        <is>
          <t xml:space="preserve"> </t>
        </is>
      </c>
      <c r="C17" s="4" t="inlineStr">
        <is>
          <t xml:space="preserve"> </t>
        </is>
      </c>
    </row>
    <row r="18">
      <c r="A18" s="4" t="inlineStr">
        <is>
          <t>Fixed assets</t>
        </is>
      </c>
      <c r="B18" s="6" t="n">
        <v>0</v>
      </c>
      <c r="C18" s="6" t="n">
        <v>-65</v>
      </c>
    </row>
    <row r="19">
      <c r="A19" s="4" t="inlineStr">
        <is>
          <t>Right of use asset</t>
        </is>
      </c>
      <c r="B19" s="6" t="n">
        <v>-247</v>
      </c>
      <c r="C19" s="6" t="n">
        <v>-144</v>
      </c>
    </row>
    <row r="20">
      <c r="A20" s="4" t="inlineStr">
        <is>
          <t>Other</t>
        </is>
      </c>
      <c r="B20" s="6" t="n">
        <v>-558</v>
      </c>
      <c r="C20" s="6" t="n">
        <v>-471</v>
      </c>
    </row>
    <row r="21">
      <c r="A21" s="4" t="inlineStr">
        <is>
          <t>Total deferred tax liabilities</t>
        </is>
      </c>
      <c r="B21" s="6" t="n">
        <v>-805</v>
      </c>
      <c r="C21" s="6" t="n">
        <v>-680</v>
      </c>
    </row>
    <row r="22">
      <c r="A22" s="4" t="inlineStr">
        <is>
          <t>Net deferred tax liabilities</t>
        </is>
      </c>
      <c r="B22" s="5" t="n">
        <v>0</v>
      </c>
      <c r="C2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5" t="n">
        <v>15844000</v>
      </c>
      <c r="C4" s="5" t="n">
        <v>11619000</v>
      </c>
      <c r="D4" s="4" t="inlineStr">
        <is>
          <t xml:space="preserve"> </t>
        </is>
      </c>
    </row>
    <row r="5">
      <c r="A5" s="4" t="inlineStr">
        <is>
          <t>Increase in valuation allowance</t>
        </is>
      </c>
      <c r="B5" s="6" t="n">
        <v>4200000</v>
      </c>
      <c r="C5" s="4" t="inlineStr">
        <is>
          <t xml:space="preserve"> </t>
        </is>
      </c>
      <c r="D5" s="4" t="inlineStr">
        <is>
          <t xml:space="preserve"> </t>
        </is>
      </c>
    </row>
    <row r="6">
      <c r="A6" s="4" t="inlineStr">
        <is>
          <t>Tax credits</t>
        </is>
      </c>
      <c r="B6" s="6" t="n">
        <v>0</v>
      </c>
      <c r="C6" s="6" t="n">
        <v>8000</v>
      </c>
      <c r="D6" s="4" t="inlineStr">
        <is>
          <t xml:space="preserve"> </t>
        </is>
      </c>
    </row>
    <row r="7">
      <c r="A7" s="4" t="inlineStr">
        <is>
          <t>Unrecognized tax benefits</t>
        </is>
      </c>
      <c r="B7" s="6" t="n">
        <v>7000</v>
      </c>
      <c r="C7" s="6" t="n">
        <v>321000</v>
      </c>
      <c r="D7" s="5" t="n">
        <v>509000</v>
      </c>
    </row>
    <row r="8">
      <c r="A8" s="4" t="inlineStr">
        <is>
          <t>Unrecognized tax benefit to expire during next twelve months</t>
        </is>
      </c>
      <c r="B8" s="6" t="n">
        <v>300000</v>
      </c>
      <c r="C8" s="4" t="inlineStr">
        <is>
          <t xml:space="preserve"> </t>
        </is>
      </c>
      <c r="D8" s="4" t="inlineStr">
        <is>
          <t xml:space="preserve"> </t>
        </is>
      </c>
    </row>
    <row r="9">
      <c r="A9" s="4" t="inlineStr">
        <is>
          <t>Accrued interest</t>
        </is>
      </c>
      <c r="B9" s="6" t="n">
        <v>100000</v>
      </c>
      <c r="C9" s="6" t="n">
        <v>100000</v>
      </c>
      <c r="D9" s="4" t="inlineStr">
        <is>
          <t xml:space="preserve"> </t>
        </is>
      </c>
    </row>
    <row r="10">
      <c r="A10" s="4" t="inlineStr">
        <is>
          <t>Tax penalties expense</t>
        </is>
      </c>
      <c r="B10" s="6" t="n">
        <v>0</v>
      </c>
      <c r="C10" s="6" t="n">
        <v>0</v>
      </c>
      <c r="D10" s="4" t="inlineStr">
        <is>
          <t xml:space="preserve"> </t>
        </is>
      </c>
    </row>
    <row r="11">
      <c r="A11" s="4" t="inlineStr">
        <is>
          <t>Income tax examination, penalties accrued</t>
        </is>
      </c>
      <c r="B11" s="6" t="n">
        <v>0</v>
      </c>
      <c r="C11" s="5" t="n">
        <v>0</v>
      </c>
      <c r="D11" s="4" t="inlineStr">
        <is>
          <t xml:space="preserve"> </t>
        </is>
      </c>
    </row>
    <row r="12">
      <c r="A12" s="4" t="inlineStr">
        <is>
          <t>Unrecognized tax benefits that would impact effective tax rate</t>
        </is>
      </c>
      <c r="B12" s="6" t="n">
        <v>100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Tax credits</t>
        </is>
      </c>
      <c r="B15" s="6" t="n">
        <v>0</v>
      </c>
      <c r="C15" s="4" t="inlineStr">
        <is>
          <t xml:space="preserve"> </t>
        </is>
      </c>
      <c r="D15" s="4" t="inlineStr">
        <is>
          <t xml:space="preserve"> </t>
        </is>
      </c>
    </row>
    <row r="16">
      <c r="A16" s="4" t="inlineStr">
        <is>
          <t>Net operating loss carryforwards</t>
        </is>
      </c>
      <c r="B16" s="6" t="n">
        <v>90900000</v>
      </c>
      <c r="C16" s="4" t="inlineStr">
        <is>
          <t xml:space="preserve"> </t>
        </is>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Tax credits</t>
        </is>
      </c>
      <c r="B19" s="6" t="n">
        <v>200000</v>
      </c>
      <c r="C19" s="4" t="inlineStr">
        <is>
          <t xml:space="preserve"> </t>
        </is>
      </c>
      <c r="D19" s="4" t="inlineStr">
        <is>
          <t xml:space="preserve"> </t>
        </is>
      </c>
    </row>
    <row r="20">
      <c r="A20" s="4" t="inlineStr">
        <is>
          <t>Net operating loss carryforwards</t>
        </is>
      </c>
      <c r="B20" s="5" t="n">
        <v>188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 of unrecognized tax benefits</t>
        </is>
      </c>
      <c r="B4" s="5" t="n">
        <v>321</v>
      </c>
      <c r="C4" s="5" t="n">
        <v>509</v>
      </c>
    </row>
    <row r="5">
      <c r="A5" s="4" t="inlineStr">
        <is>
          <t>Lapse of statute of limitations</t>
        </is>
      </c>
      <c r="B5" s="6" t="n">
        <v>-169</v>
      </c>
      <c r="C5" s="6" t="n">
        <v>-31</v>
      </c>
    </row>
    <row r="6">
      <c r="A6" s="4" t="inlineStr">
        <is>
          <t>Decrease related to prior year tax positions</t>
        </is>
      </c>
      <c r="B6" s="6" t="n">
        <v>-145</v>
      </c>
      <c r="C6" s="6" t="n">
        <v>-157</v>
      </c>
    </row>
    <row r="7">
      <c r="A7" s="4" t="inlineStr">
        <is>
          <t>Balance at end of period of unrecognized tax benefits</t>
        </is>
      </c>
      <c r="B7" s="5" t="n">
        <v>7</v>
      </c>
      <c r="C7" s="5" t="n">
        <v>3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stricted cash</t>
        </is>
      </c>
      <c r="B3" s="12" t="n">
        <v>10.9</v>
      </c>
      <c r="C3" s="12"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4</t>
        </is>
      </c>
      <c r="C2" s="2" t="inlineStr">
        <is>
          <t>Dec. 31, 2023</t>
        </is>
      </c>
    </row>
    <row r="3">
      <c r="A3" s="4" t="inlineStr">
        <is>
          <t>Estimated allowance and liability for appeal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5" t="n">
        <v>601</v>
      </c>
      <c r="C5" s="5" t="n">
        <v>1106</v>
      </c>
    </row>
    <row r="6">
      <c r="A6" s="4" t="inlineStr">
        <is>
          <t>Additions to (Reductions in) Appeals Reserve</t>
        </is>
      </c>
      <c r="B6" s="6" t="n">
        <v>909</v>
      </c>
      <c r="C6" s="6" t="n">
        <v>548</v>
      </c>
    </row>
    <row r="7">
      <c r="A7" s="4" t="inlineStr">
        <is>
          <t>Appeals Found in Providers Favor</t>
        </is>
      </c>
      <c r="B7" s="6" t="n">
        <v>-993</v>
      </c>
      <c r="C7" s="6" t="n">
        <v>-1053</v>
      </c>
    </row>
    <row r="8">
      <c r="A8" s="4" t="inlineStr">
        <is>
          <t>Balance at End of Period</t>
        </is>
      </c>
      <c r="B8" s="6" t="n">
        <v>517</v>
      </c>
      <c r="C8" s="6" t="n">
        <v>601</v>
      </c>
    </row>
    <row r="9">
      <c r="A9" s="4" t="inlineStr">
        <is>
          <t>Deferred tax asset valuation allowance</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Period</t>
        </is>
      </c>
      <c r="B11" s="6" t="n">
        <v>11619</v>
      </c>
      <c r="C11" s="6" t="n">
        <v>9404</v>
      </c>
    </row>
    <row r="12">
      <c r="A12" s="4" t="inlineStr">
        <is>
          <t>Additions to (Reductions in) Appeals Reserve</t>
        </is>
      </c>
      <c r="B12" s="6" t="n">
        <v>4225</v>
      </c>
      <c r="C12" s="6" t="n">
        <v>2215</v>
      </c>
    </row>
    <row r="13">
      <c r="A13" s="4" t="inlineStr">
        <is>
          <t>Releases</t>
        </is>
      </c>
      <c r="B13" s="6" t="n">
        <v>0</v>
      </c>
      <c r="C13" s="6" t="n">
        <v>0</v>
      </c>
    </row>
    <row r="14">
      <c r="A14" s="4" t="inlineStr">
        <is>
          <t>Balance at End of Period</t>
        </is>
      </c>
      <c r="B14" s="5" t="n">
        <v>15844</v>
      </c>
      <c r="C14" s="5" t="n">
        <v>11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2</t>
        </is>
      </c>
      <c r="B2" s="4" t="inlineStr">
        <is>
          <t xml:space="preserve"> </t>
        </is>
      </c>
      <c r="C2" s="6" t="n">
        <v>75505</v>
      </c>
      <c r="D2" s="4" t="inlineStr">
        <is>
          <t xml:space="preserve"> </t>
        </is>
      </c>
      <c r="E2" s="4" t="inlineStr">
        <is>
          <t xml:space="preserve"> </t>
        </is>
      </c>
    </row>
    <row r="3">
      <c r="A3" s="4" t="inlineStr">
        <is>
          <t>Balance at beginning of period at Dec. 31, 2022</t>
        </is>
      </c>
      <c r="B3" s="5" t="n">
        <v>84485</v>
      </c>
      <c r="C3" s="5" t="n">
        <v>7</v>
      </c>
      <c r="D3" s="5" t="n">
        <v>142261</v>
      </c>
      <c r="E3" s="5" t="n">
        <v>-577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under stock plans, net of shares withheld for employee taxes (in shares)</t>
        </is>
      </c>
      <c r="B5" s="4" t="inlineStr">
        <is>
          <t xml:space="preserve"> </t>
        </is>
      </c>
      <c r="C5" s="6" t="n">
        <v>1415</v>
      </c>
      <c r="D5" s="4" t="inlineStr">
        <is>
          <t xml:space="preserve"> </t>
        </is>
      </c>
      <c r="E5" s="4" t="inlineStr">
        <is>
          <t xml:space="preserve"> </t>
        </is>
      </c>
    </row>
    <row r="6">
      <c r="A6" s="4" t="inlineStr">
        <is>
          <t>Common stock issued under stock plans, net of shares withheld for employee taxes</t>
        </is>
      </c>
      <c r="B6" s="6" t="n">
        <v>-195</v>
      </c>
      <c r="C6" s="5" t="n">
        <v>1</v>
      </c>
      <c r="D6" s="6" t="n">
        <v>-196</v>
      </c>
      <c r="E6" s="4" t="inlineStr">
        <is>
          <t xml:space="preserve"> </t>
        </is>
      </c>
    </row>
    <row r="7">
      <c r="A7" s="4" t="inlineStr">
        <is>
          <t>Stock-based compensation expense</t>
        </is>
      </c>
      <c r="B7" s="6" t="n">
        <v>3936</v>
      </c>
      <c r="C7" s="4" t="inlineStr">
        <is>
          <t xml:space="preserve"> </t>
        </is>
      </c>
      <c r="D7" s="6" t="n">
        <v>3936</v>
      </c>
      <c r="E7" s="4" t="inlineStr">
        <is>
          <t xml:space="preserve"> </t>
        </is>
      </c>
    </row>
    <row r="8">
      <c r="A8" s="4" t="inlineStr">
        <is>
          <t>Net loss</t>
        </is>
      </c>
      <c r="B8" s="5" t="n">
        <v>-7519</v>
      </c>
      <c r="C8" s="4" t="inlineStr">
        <is>
          <t xml:space="preserve"> </t>
        </is>
      </c>
      <c r="D8" s="4" t="inlineStr">
        <is>
          <t xml:space="preserve"> </t>
        </is>
      </c>
      <c r="E8" s="6" t="n">
        <v>-7519</v>
      </c>
    </row>
    <row r="9">
      <c r="A9" s="4" t="inlineStr">
        <is>
          <t>Balance at end of period (in shares) at Dec. 31, 2023</t>
        </is>
      </c>
      <c r="B9" s="6" t="n">
        <v>76920</v>
      </c>
      <c r="C9" s="6" t="n">
        <v>76920</v>
      </c>
      <c r="D9" s="4" t="inlineStr">
        <is>
          <t xml:space="preserve"> </t>
        </is>
      </c>
      <c r="E9" s="4" t="inlineStr">
        <is>
          <t xml:space="preserve"> </t>
        </is>
      </c>
    </row>
    <row r="10">
      <c r="A10" s="4" t="inlineStr">
        <is>
          <t>Balance at end of period at Dec. 31, 2023</t>
        </is>
      </c>
      <c r="B10" s="5" t="n">
        <v>80707</v>
      </c>
      <c r="C10" s="5" t="n">
        <v>8</v>
      </c>
      <c r="D10" s="6" t="n">
        <v>146001</v>
      </c>
      <c r="E10" s="6" t="n">
        <v>-653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ommon stock issued under stock plans, net of shares withheld for employee taxes (in shares)</t>
        </is>
      </c>
      <c r="B12" s="4" t="inlineStr">
        <is>
          <t xml:space="preserve"> </t>
        </is>
      </c>
      <c r="C12" s="6" t="n">
        <v>1389</v>
      </c>
      <c r="D12" s="4" t="inlineStr">
        <is>
          <t xml:space="preserve"> </t>
        </is>
      </c>
      <c r="E12" s="4" t="inlineStr">
        <is>
          <t xml:space="preserve"> </t>
        </is>
      </c>
    </row>
    <row r="13">
      <c r="A13" s="4" t="inlineStr">
        <is>
          <t>Common stock issued under stock plans, net of shares withheld for employee taxes</t>
        </is>
      </c>
      <c r="B13" s="6" t="n">
        <v>-194</v>
      </c>
      <c r="C13" s="4" t="inlineStr">
        <is>
          <t xml:space="preserve"> </t>
        </is>
      </c>
      <c r="D13" s="6" t="n">
        <v>-194</v>
      </c>
      <c r="E13" s="4" t="inlineStr">
        <is>
          <t xml:space="preserve"> </t>
        </is>
      </c>
    </row>
    <row r="14">
      <c r="A14" s="4" t="inlineStr">
        <is>
          <t>Stock-based compensation expense</t>
        </is>
      </c>
      <c r="B14" s="6" t="n">
        <v>5881</v>
      </c>
      <c r="C14" s="4" t="inlineStr">
        <is>
          <t xml:space="preserve"> </t>
        </is>
      </c>
      <c r="D14" s="6" t="n">
        <v>5881</v>
      </c>
      <c r="E14" s="4" t="inlineStr">
        <is>
          <t xml:space="preserve"> </t>
        </is>
      </c>
    </row>
    <row r="15">
      <c r="A15" s="4" t="inlineStr">
        <is>
          <t>Net loss</t>
        </is>
      </c>
      <c r="B15" s="5" t="n">
        <v>-9895</v>
      </c>
      <c r="C15" s="4" t="inlineStr">
        <is>
          <t xml:space="preserve"> </t>
        </is>
      </c>
      <c r="D15" s="4" t="inlineStr">
        <is>
          <t xml:space="preserve"> </t>
        </is>
      </c>
      <c r="E15" s="6" t="n">
        <v>-9895</v>
      </c>
    </row>
    <row r="16">
      <c r="A16" s="4" t="inlineStr">
        <is>
          <t>Balance at end of period (in shares) at Dec. 31, 2024</t>
        </is>
      </c>
      <c r="B16" s="6" t="n">
        <v>78309</v>
      </c>
      <c r="C16" s="6" t="n">
        <v>78309</v>
      </c>
      <c r="D16" s="4" t="inlineStr">
        <is>
          <t xml:space="preserve"> </t>
        </is>
      </c>
      <c r="E16" s="4" t="inlineStr">
        <is>
          <t xml:space="preserve"> </t>
        </is>
      </c>
    </row>
    <row r="17">
      <c r="A17" s="4" t="inlineStr">
        <is>
          <t>Balance at end of period at Dec. 31, 2024</t>
        </is>
      </c>
      <c r="B17" s="5" t="n">
        <v>76499</v>
      </c>
      <c r="C17" s="5" t="n">
        <v>8</v>
      </c>
      <c r="D17" s="5" t="n">
        <v>151688</v>
      </c>
      <c r="E17" s="5" t="n">
        <v>-75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895</v>
      </c>
      <c r="C4" s="5" t="n">
        <v>-7519</v>
      </c>
    </row>
    <row r="5">
      <c r="A5" s="3" t="inlineStr">
        <is>
          <t>Adjustments to reconcile net loss to net cash provided by operating activities:</t>
        </is>
      </c>
      <c r="B5" s="4" t="inlineStr">
        <is>
          <t xml:space="preserve"> </t>
        </is>
      </c>
      <c r="C5" s="4" t="inlineStr">
        <is>
          <t xml:space="preserve"> </t>
        </is>
      </c>
    </row>
    <row r="6">
      <c r="A6" s="4" t="inlineStr">
        <is>
          <t>Loss on disposal of assets</t>
        </is>
      </c>
      <c r="B6" s="6" t="n">
        <v>63</v>
      </c>
      <c r="C6" s="6" t="n">
        <v>129</v>
      </c>
    </row>
    <row r="7">
      <c r="A7" s="4" t="inlineStr">
        <is>
          <t>Depreciation and amortization</t>
        </is>
      </c>
      <c r="B7" s="6" t="n">
        <v>6598</v>
      </c>
      <c r="C7" s="6" t="n">
        <v>5187</v>
      </c>
    </row>
    <row r="8">
      <c r="A8" s="4" t="inlineStr">
        <is>
          <t>Right-of-use assets amortization</t>
        </is>
      </c>
      <c r="B8" s="6" t="n">
        <v>333</v>
      </c>
      <c r="C8" s="6" t="n">
        <v>1526</v>
      </c>
    </row>
    <row r="9">
      <c r="A9" s="4" t="inlineStr">
        <is>
          <t>Stock-based compensation</t>
        </is>
      </c>
      <c r="B9" s="6" t="n">
        <v>5881</v>
      </c>
      <c r="C9" s="6" t="n">
        <v>3936</v>
      </c>
    </row>
    <row r="10">
      <c r="A10" s="4" t="inlineStr">
        <is>
          <t>Amortization of debt issuance costs</t>
        </is>
      </c>
      <c r="B10" s="6" t="n">
        <v>230</v>
      </c>
      <c r="C10" s="6" t="n">
        <v>347</v>
      </c>
    </row>
    <row r="11">
      <c r="A11" s="4" t="inlineStr">
        <is>
          <t>Loss on debt extinguishment</t>
        </is>
      </c>
      <c r="B11" s="6" t="n">
        <v>0</v>
      </c>
      <c r="C11" s="6" t="n">
        <v>510</v>
      </c>
    </row>
    <row r="12">
      <c r="A12" s="4" t="inlineStr">
        <is>
          <t>Gain on sale of certain recovery contracts</t>
        </is>
      </c>
      <c r="B12" s="6" t="n">
        <v>0</v>
      </c>
      <c r="C12" s="6" t="n">
        <v>-3</v>
      </c>
    </row>
    <row r="13">
      <c r="A13" s="3" t="inlineStr">
        <is>
          <t>Changes in operating assets and liabilities:</t>
        </is>
      </c>
      <c r="B13" s="4" t="inlineStr">
        <is>
          <t xml:space="preserve"> </t>
        </is>
      </c>
      <c r="C13" s="4" t="inlineStr">
        <is>
          <t xml:space="preserve"> </t>
        </is>
      </c>
    </row>
    <row r="14">
      <c r="A14" s="4" t="inlineStr">
        <is>
          <t>Trade accounts receivable</t>
        </is>
      </c>
      <c r="B14" s="6" t="n">
        <v>3419</v>
      </c>
      <c r="C14" s="6" t="n">
        <v>-1790</v>
      </c>
    </row>
    <row r="15">
      <c r="A15" s="4" t="inlineStr">
        <is>
          <t>Contract assets</t>
        </is>
      </c>
      <c r="B15" s="6" t="n">
        <v>3</v>
      </c>
      <c r="C15" s="6" t="n">
        <v>581</v>
      </c>
    </row>
    <row r="16">
      <c r="A16" s="4" t="inlineStr">
        <is>
          <t>Prepaid expenses and other current assets</t>
        </is>
      </c>
      <c r="B16" s="6" t="n">
        <v>-340</v>
      </c>
      <c r="C16" s="6" t="n">
        <v>14</v>
      </c>
    </row>
    <row r="17">
      <c r="A17" s="4" t="inlineStr">
        <is>
          <t>Income tax receivable</t>
        </is>
      </c>
      <c r="B17" s="6" t="n">
        <v>301</v>
      </c>
      <c r="C17" s="6" t="n">
        <v>2788</v>
      </c>
    </row>
    <row r="18">
      <c r="A18" s="4" t="inlineStr">
        <is>
          <t>Other assets</t>
        </is>
      </c>
      <c r="B18" s="6" t="n">
        <v>190</v>
      </c>
      <c r="C18" s="6" t="n">
        <v>10</v>
      </c>
    </row>
    <row r="19">
      <c r="A19" s="4" t="inlineStr">
        <is>
          <t>Accrued salaries and benefits</t>
        </is>
      </c>
      <c r="B19" s="6" t="n">
        <v>578</v>
      </c>
      <c r="C19" s="6" t="n">
        <v>986</v>
      </c>
    </row>
    <row r="20">
      <c r="A20" s="4" t="inlineStr">
        <is>
          <t>Accounts payable</t>
        </is>
      </c>
      <c r="B20" s="6" t="n">
        <v>-245</v>
      </c>
      <c r="C20" s="6" t="n">
        <v>-535</v>
      </c>
    </row>
    <row r="21">
      <c r="A21" s="4" t="inlineStr">
        <is>
          <t>Contract liabilities and other current liabilities</t>
        </is>
      </c>
      <c r="B21" s="6" t="n">
        <v>-34</v>
      </c>
      <c r="C21" s="6" t="n">
        <v>188</v>
      </c>
    </row>
    <row r="22">
      <c r="A22" s="4" t="inlineStr">
        <is>
          <t>Estimated liability for appeals and disputes</t>
        </is>
      </c>
      <c r="B22" s="6" t="n">
        <v>-84</v>
      </c>
      <c r="C22" s="6" t="n">
        <v>-505</v>
      </c>
    </row>
    <row r="23">
      <c r="A23" s="4" t="inlineStr">
        <is>
          <t>Lease liabilities</t>
        </is>
      </c>
      <c r="B23" s="6" t="n">
        <v>-328</v>
      </c>
      <c r="C23" s="6" t="n">
        <v>-1759</v>
      </c>
    </row>
    <row r="24">
      <c r="A24" s="4" t="inlineStr">
        <is>
          <t>Other liabilities</t>
        </is>
      </c>
      <c r="B24" s="6" t="n">
        <v>-492</v>
      </c>
      <c r="C24" s="6" t="n">
        <v>-231</v>
      </c>
    </row>
    <row r="25">
      <c r="A25" s="4" t="inlineStr">
        <is>
          <t>Net cash provided by operating activities</t>
        </is>
      </c>
      <c r="B25" s="6" t="n">
        <v>6178</v>
      </c>
      <c r="C25" s="6" t="n">
        <v>3860</v>
      </c>
    </row>
    <row r="26">
      <c r="A26" s="3" t="inlineStr">
        <is>
          <t>Cash flows from investing activities:</t>
        </is>
      </c>
      <c r="B26" s="4" t="inlineStr">
        <is>
          <t xml:space="preserve"> </t>
        </is>
      </c>
      <c r="C26" s="4" t="inlineStr">
        <is>
          <t xml:space="preserve"> </t>
        </is>
      </c>
    </row>
    <row r="27">
      <c r="A27" s="4" t="inlineStr">
        <is>
          <t>Purchase of property, equipment, and software</t>
        </is>
      </c>
      <c r="B27" s="6" t="n">
        <v>-7010</v>
      </c>
      <c r="C27" s="6" t="n">
        <v>-4143</v>
      </c>
    </row>
    <row r="28">
      <c r="A28" s="4" t="inlineStr">
        <is>
          <t>Proceeds from sale of certain recovery contracts</t>
        </is>
      </c>
      <c r="B28" s="6" t="n">
        <v>0</v>
      </c>
      <c r="C28" s="6" t="n">
        <v>3</v>
      </c>
    </row>
    <row r="29">
      <c r="A29" s="4" t="inlineStr">
        <is>
          <t>Net cash used in investing activities</t>
        </is>
      </c>
      <c r="B29" s="6" t="n">
        <v>-7010</v>
      </c>
      <c r="C29" s="6" t="n">
        <v>-4140</v>
      </c>
    </row>
    <row r="30">
      <c r="A30" s="3" t="inlineStr">
        <is>
          <t>Cash flows from financing activities:</t>
        </is>
      </c>
      <c r="B30" s="4" t="inlineStr">
        <is>
          <t xml:space="preserve"> </t>
        </is>
      </c>
      <c r="C30" s="4" t="inlineStr">
        <is>
          <t xml:space="preserve"> </t>
        </is>
      </c>
    </row>
    <row r="31">
      <c r="A31" s="4" t="inlineStr">
        <is>
          <t>Repayment of long-term loan payable</t>
        </is>
      </c>
      <c r="B31" s="6" t="n">
        <v>0</v>
      </c>
      <c r="C31" s="6" t="n">
        <v>-19500</v>
      </c>
    </row>
    <row r="32">
      <c r="A32" s="4" t="inlineStr">
        <is>
          <t>Debt issuance costs paid</t>
        </is>
      </c>
      <c r="B32" s="6" t="n">
        <v>-15</v>
      </c>
      <c r="C32" s="6" t="n">
        <v>-1156</v>
      </c>
    </row>
    <row r="33">
      <c r="A33" s="4" t="inlineStr">
        <is>
          <t>Taxes paid related to net share settlement of stock awards</t>
        </is>
      </c>
      <c r="B33" s="6" t="n">
        <v>-194</v>
      </c>
      <c r="C33" s="6" t="n">
        <v>-196</v>
      </c>
    </row>
    <row r="34">
      <c r="A34" s="4" t="inlineStr">
        <is>
          <t>Borrowings from revolving loan</t>
        </is>
      </c>
      <c r="B34" s="6" t="n">
        <v>3000</v>
      </c>
      <c r="C34" s="6" t="n">
        <v>5000</v>
      </c>
    </row>
    <row r="35">
      <c r="A35" s="4" t="inlineStr">
        <is>
          <t>Net cash provided by (used in) financing activities</t>
        </is>
      </c>
      <c r="B35" s="6" t="n">
        <v>2791</v>
      </c>
      <c r="C35" s="6" t="n">
        <v>-15852</v>
      </c>
    </row>
    <row r="36">
      <c r="A36" s="4" t="inlineStr">
        <is>
          <t>Net increase (decrease) in cash, cash equivalents and restricted cash</t>
        </is>
      </c>
      <c r="B36" s="6" t="n">
        <v>1959</v>
      </c>
      <c r="C36" s="6" t="n">
        <v>-16132</v>
      </c>
    </row>
    <row r="37">
      <c r="A37" s="4" t="inlineStr">
        <is>
          <t>Cash, cash equivalents and restricted cash at beginning of year</t>
        </is>
      </c>
      <c r="B37" s="6" t="n">
        <v>7333</v>
      </c>
      <c r="C37" s="6" t="n">
        <v>23465</v>
      </c>
    </row>
    <row r="38">
      <c r="A38" s="4" t="inlineStr">
        <is>
          <t>Cash, cash equivalents and restricted cash at end of year</t>
        </is>
      </c>
      <c r="B38" s="6" t="n">
        <v>9292</v>
      </c>
      <c r="C38" s="6" t="n">
        <v>7333</v>
      </c>
    </row>
    <row r="39">
      <c r="A39" s="3" t="inlineStr">
        <is>
          <t>Reconciliation of the consolidated statements of cash flows to the consolidated balance sheets:</t>
        </is>
      </c>
      <c r="B39" s="4" t="inlineStr">
        <is>
          <t xml:space="preserve"> </t>
        </is>
      </c>
      <c r="C39" s="4" t="inlineStr">
        <is>
          <t xml:space="preserve"> </t>
        </is>
      </c>
    </row>
    <row r="40">
      <c r="A40" s="4" t="inlineStr">
        <is>
          <t>Cash and cash equivalents</t>
        </is>
      </c>
      <c r="B40" s="6" t="n">
        <v>9292</v>
      </c>
      <c r="C40" s="6" t="n">
        <v>7252</v>
      </c>
    </row>
    <row r="41">
      <c r="A41" s="4" t="inlineStr">
        <is>
          <t>Restricted cash</t>
        </is>
      </c>
      <c r="B41" s="6" t="n">
        <v>0</v>
      </c>
      <c r="C41" s="6" t="n">
        <v>81</v>
      </c>
    </row>
    <row r="42">
      <c r="A42" s="4" t="inlineStr">
        <is>
          <t>Total cash, cash equivalents and restricted cash at end of period</t>
        </is>
      </c>
      <c r="B42" s="6" t="n">
        <v>9292</v>
      </c>
      <c r="C42" s="6" t="n">
        <v>7333</v>
      </c>
    </row>
    <row r="43">
      <c r="A43" s="3" t="inlineStr">
        <is>
          <t>Non-cash investing activities:</t>
        </is>
      </c>
      <c r="B43" s="4" t="inlineStr">
        <is>
          <t xml:space="preserve"> </t>
        </is>
      </c>
      <c r="C43" s="4" t="inlineStr">
        <is>
          <t xml:space="preserve"> </t>
        </is>
      </c>
    </row>
    <row r="44">
      <c r="A44" s="4" t="inlineStr">
        <is>
          <t>Deferred asset acquisition payments</t>
        </is>
      </c>
      <c r="B44" s="6" t="n">
        <v>3929</v>
      </c>
      <c r="C44" s="6" t="n">
        <v>0</v>
      </c>
    </row>
    <row r="45">
      <c r="A45" s="3" t="inlineStr">
        <is>
          <t>Supplemental disclosures of cash flow information:</t>
        </is>
      </c>
      <c r="B45" s="4" t="inlineStr">
        <is>
          <t xml:space="preserve"> </t>
        </is>
      </c>
      <c r="C45" s="4" t="inlineStr">
        <is>
          <t xml:space="preserve"> </t>
        </is>
      </c>
    </row>
    <row r="46">
      <c r="A46" s="4" t="inlineStr">
        <is>
          <t>Cash (received) paid for income taxes</t>
        </is>
      </c>
      <c r="B46" s="6" t="n">
        <v>-94</v>
      </c>
      <c r="C46" s="6" t="n">
        <v>-3052</v>
      </c>
    </row>
    <row r="47">
      <c r="A47" s="4" t="inlineStr">
        <is>
          <t>Cash paid for interest</t>
        </is>
      </c>
      <c r="B47" s="5" t="n">
        <v>670</v>
      </c>
      <c r="C47" s="5" t="n">
        <v>1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Organization and Basis of Presentation Performant Healthcare, Inc. (the "Company", "we", or "our"), formerly known as Performant Financial Corporation, supports healthcare payers in identifying, preventing, and recovering waste and improper payments by leveraging advanced technology, analytics and proprietary data assets. The Company works with leading national and regional healthcare payers to provide eligibility-based, also known as coordination-of-benefits (COB) services, as well as claims-based services, which include the audit and identification of improperly paid claims. The Company is a leading provider of these services in both government and commercial healthcare markets. The Company also provides advanced reporting capabilities, support services, customer care, and stakeholder training programs designed to mitigate future instances of improper payments. The Company’s consolidated financial statements include the operations of Performant Healthcare, Inc. (Performant), its wholly-owned subsidiary Performant Business Services, Inc. (PBS), and PBS's wholly-owned subsidiaries Performant Recovery, Inc. (PRI), dba Performant Healthcare Solutions, and Performant Technologies, LLC (PTL). Performant is a Delaware corporation headquartered in California and was formed in 2003. PBS is a Nevada corporation founded in 1997. PRI is a California corporation founded in 1976. PTL is a California limited liability company that was formed in 2004. (b) Principles of Consolidation The accompanying consolidated financial statements have been prepared in accordance with accounting principles generally accepted in the United States of America (U.S. GAAP). The Company consolidates entities in which it has a controlling financial interest, and as of December 31, 2024 and 2023 for the accompanying reporting periods, all of the Company’s subsidiaries are 100% owned. All intercompany balances and transactions have been eliminated in consolidation. (c) Use of Estimates in the Preparation of Consolidated Financial Statements The preparation of the consolidated financial statements in conformity with U.S. GAAP, requires management to make certain estimates and assumptions that affect the reported amounts of revenues and expenses during the reporting periods and the reported amounts of assets and liabilities, primarily accounts receivable, contract assets, goodwill, right-of-use assets, accrued benefits, contract liabilities, lease liabilities, other current liabilities, variable consideration revenue, and disclosure of contingent liabilities at the date of the consolidated financial statements. Actual results may differ from amounts presently estimated. (d) Cash and Cash Equivalents Cash and cash equivalents include demand deposits. The Company deposits cash and cash equivalents with high credit quality financial institutions and believes that any amounts in excess of insurance limitations to be at minimal risk. Cash and cash equivalents held at these accounts are currently insured by the Federal Deposit Insurance Corporation (FDIC) up to a maximum of $250,000. The Company's credit loss exposure in the event of failure of these financial institutions is represented by the difference between the FDIC limit and the total amounts on deposit.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10(a)). (e) Restricted Cash At December 31, 2024 and 2023, restricted cash included in current assets on our consolidated balance sheet was $0.0 million and $0.1 million, respectively, held in the form of certificates of deposit, which served as collateral for letters of credit. The Company’s restricted cash was held with high credit quality financial institutions. (f) Property, Equipment, and Software Property, equipment, and software are stated at cost, net of accumulated depreciation. Equipment and furniture are depreciated using the straight-line method over estimated useful lives ranging from 5 to 7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g) Goodwill The carrying amount of goodwill was $47.4 million as of December 31, 2024 and 2023, both of which were net of accumulated impairment loss of $34.2 million. Goodwill represents the excess of purchase price and related costs over the fair value assigned to the net assets of businesses acquired. Goodwill is reviewed for impairment annually in December, or more frequently if certain events or conditions arise during the year. There was no goodwill impairment for the years ended December 31, 2024 and 2023.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h)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i) System Developments The Company follows the provisions of Financial Accounting Standards Board (FASB) Accounting Standards Codification (ASC) Subtopic 350-40, "Internal-Use Software," which specifies that costs incurred during the application stage of development should be capitalized. All other costs are expensed as incurred. During 2024 and 2023, costs of $4.3 million and $3.4 million, respectively, were capitalized for projects in the application stage of development. Amortization expense for completed projects was $4.3 million during 2024 and 2023. (j) Debt Issuance Costs Debt issuance costs represent loan and legal fees paid in connection with the issuance of long-term debt. Debt issuance costs associated with the Company’s secured revolving loan are deferred and amortized to interest expense over the term of the related loan using the straight-line method and are presented in assets on the Company’s consolidated balance sheet. (k) Revenues, Accounts Receivable, Contract Assets, Contract Liabilities, Estimated Liability for Appeals and Disputes The Company generall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Certain of the Company’s contracts contain more than one performance obligation and are delivered as of a point in time. The Company’s contracts are composed primarily of variable consideration. Fees earned under the Company’s contracts consist primarily of contingency fees based on a specified percentage of the amount the Company enables its clients to recover. The contingency fee percentage for a particular recovery depends on the type of recovery or claim facilitated. The Company may apply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or the variable consideration allocation exception to contracts with performance obligations that have an average remaining duration of less than one year.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the availability and reliability of data. The Company reviews the constraint on variable consideration quarterly. While the Company believes the estimates made are reasonable and appropriate, different assumptions and estimates could materially impact the amount of variable consideration recognized. For healthcare claims audit contracts, the Company may recognize revenue upon delivering its findings to its clients, when sufficient reliable information is available for estimating the variable consideration earned based on an output metric that reasonably measures the Company's satisfaction of its performance obligations. For eligibility-based or COB contracts, the Company may recognize revenue upon delivering its findings to its clients' counterparties (insurance companies or other responsible parties that appear to have primary responsibility to pay the claims). For contracts that contain a refund right,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For customer care / outsourced services clients, the Company recognizes revenues based on the volume of processed transactions or the quantity of labor hours provided. The following table presents revenue disaggregated by category for the years ended December 31, 2024 and 2023 (in thousands): Years Ended December 31, 2024 2023 Eligibility-based $ 61,860 $ 61,179 Claims-based 56,431 45,265 Healthcare Total $ 118,291 $ 106,444 Recovery — 33 Customer Care / Outsourced Services 4,690 7,266 Total Revenues $ 122,981 $ 113,743 For the years ended December 31, 2024 and 2023, the Company had three different clients with revenues that exceeded 10% of the Company’s total revenues. The dollar amount and percent of total revenue of each of the three clients are summarized in the table below (in thousands): Year Ended December 31, 2024 Year Ended December 31, 2023 Rank Revenue Percent of Rank Revenue Percent of 1 $51,367 42% 1 $49,902 44% 2 $22,390 18% 2 $15,718 14% 3 $15,092 12% 3 $11,867 10% Accounts receivable from the top three clients were 71% of total trade accounts receivable at December 31, 2024, of which these clients comprised 38%, 26%, and 7% of total trade receivables, respectively. Accounts receivable from the top three clients were 68% of total trade receivables at December 31, 2023, of which these clients comprised 33%, 20% and 15% of total trade receivables, respectively. As of January 1, 2023, accounts receivable, net of allowances, were $15.8 million, contract assets was $11.4 million, and contract liabilities was $0.4 million. Trade accounts receivable are recorded at the invoiced amount and do not bear interest. Amounts collected on trade accounts receivable are included in cash provided by operating activities in the consolidated statements of cash flows. Payment terms vary by client, but they are typically within 30 to 60 days. The Company determines the allowance for credit losses for its trade accounts receivables. Account balances are charged off against the allowance after all means of collection have been exhausted and the potential for recovery is considered remote. The allowance for credit losses was $0 for December 31, 2024 and 2023. Contract assets were $10.9 million as of both December 31, 2024 and 2023. Contract assets relate to the Company’s rights to consideration for services completed but not invoiced at the reporting date, and receipt of payment is conditional upon factors other than the passage of time. Contract assets primarily consist of commissions the Company estimates it has earned from claims audit findings submitted to healthcare clients. Contract assets are recorded to accounts receivable when the Company's right to payment becomes unconditional, which is generally when healthcare providers have paid our clients. There was no impairment loss related to contract assets for the years ended December 31, 2024 and 2023. The Company had contract liabilities of $0.8 million as of December 31, 2024 and $0.5 million as of December 31, 2023. Contract liabilities primarily consist of commissions invoiced that exceed revenues the Company estimated it had earned under variable consideration. Revenues recognized included in the balances of contract liabilities at the beginning of the reporting period for the years ended December 31, 2024 and 2023, were $0.3 million and $0, respectively. The primary driver of the difference between the Company’s opening and closing contract assets and contract liabilities balances is the timing of the Company’s billings in relation to its performance of work. Healthcare providers of our clients have the right to appeal claims audit findings and may pursue additional appeals if the initial appeal is found in favor of healthcare clients. For coordination-of-benefits, insurance companies or other responsible parties may dispute the Company’s findings regarding our clients not being the primary payer of healthcare claims. Total estimated liability for appeals and disputes was $0.5 million and $0.6 million as of December 31, 2024 and 2023, respectively. This represents the Company’s best estimate of the amount probable of being refunded to the Company’s healthcare clients. The Company determined that it did not have any material costs related to obtaining or fulfilling a contract that are recoverable and as such, those contract costs were expensed as incurred. (l) Prepaid Expenses and Other Current Assets At December 31, 2024, prepaid expenses and other current assets were $4.0 million and included approximately $2.1 million related to prepaid software licenses and maintenance agreements, and $1.3 million for prepaid insurance. At December 31, 2023, prepaid expenses and other current assets were $3.7 million and included approximately $1.8 million related to prepaid software licenses and maintenance agreements, and $1.3 million for prepaid insurance. (m) Other Current Liabilities At December 31, 2024, other current liabilities were $2.1 million and primarily included $2.0 million for services received for which we have not received an invoice. At December 31, 2023, other current liabilities were $2.4 million and primarily included $2.1 million for services received for which we have not received an invoice. (n) Fair Value Measurements The Company uses a fair value hierarchy based on the level of independent, objective evidence surrounding the inputs used when required to measure assets or liabilities at fair value. The Company determines the level within the fair value hierarchy in which the fair value measurements in their entirety fall. The categorization within the fair value hierarchy is based upon the lowest level of input that is significant to the fair value measurement. • Level 1 uses quoted prices in active markets for identical assets or liabilities. • Level 2 uses quoted prices for similar assets and liabilities in active markets, and inputs that are observable for the assets or liability, either directly or indirectly, for substantially the full term of the financial instruments. • Level 3 uses significant unobservable inputs, which include management’s own assumption about the assumptions market participants would use in pricing the asset or liability. The amount of the total gains or losses for the period are included in earnings that are attributable to the change in unrealized gains or losses relating to those assets and liabilities still held at the reporting date. At December 31, 2024 and 2023, the Company had no assets or liabilities subject to fair value measurements on a recurring or non-recurring basis. The following tables provide the carrying value and the estimated fair value of financial instruments that are not reported at fair value (in thousands): December 31, 2024 Carrying Level 1 Level 2 Level 3 Assets: Cash and cash equivalents $ 9,292 9,292 — — Liabilities: Long term debt $ 8,000 — 8,000 — December 31, 2023 Carrying Level 1 Level 2 Level 3 Assets: Cash and cash equivalents $ 7,252 7,252 — — Restricted cash 81 81 — — Liabilities: Long term debt $ 5,000 — 5,000 — (o)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taxation purposes. Deferred income tax assets and liabilities are measured using the enacted tax rates expected to apply to taxable income in the years in which those temporary differences are expected to be recovered or settled. The state and local tax jurisdictions in which the Company operates may change resulting in changes to the state tax rates and apportionment allocations used in calculating the tax rate applied to deferred income tax assets and liabilities.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 (p) Stock-based Compensation The Company accounts for its employee stock-based compensation awards in accordance with FASB ASC Topic 718 "Compensation – Stock Compensation." FASB ASC 718 requires that all employee stock-based compensation is recognized as a cost in the consolidated financial statements and that for equity-classified awards, such cost is measured at the grant date fair value of the award. FASB ASC 718 also requires that excess tax benefits recognized in equity related to stock option exercises are reflected as financing cash inflows. There was no income tax benefit resulting from the exercise of stock options in both 2024 and 2023. (q) Loss per Share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and restricted stock units (RSU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Years Ended December 31, 2024 2023 Weighted average shares outstanding – basic 77,500 76,156 Dilutive effect of common share equivalents — — Weighted average shares outstanding – diluted 77,500 76,156 Since the Company was in a loss position for both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shares in thousands): Years Ended December 31, 2024 2023 Options to purchase common stock 34 72 RSUs 6,042 4,508 Total 6,076 4,580 (r)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Asset acquisitions that are not deemed to be business combinations are measured and recognized based on the cost to acquire the assets, which includes direct costs related to the acquisition recorded in other operating expenses. Goodwill or bargain purchase is not recognized in asset acquisitions. Any difference between the fair value and cost of the assets acquired is allocated on a relative fair value basis to certain nonfinancial assets. (s) New Accounting Pronouncements In November 2023, the FASB issued ASU 2023-07 “Segment Reporting (ASC 280): Improvements to Reportable Segment Disclosures,” which expands annual and interim disclosure requirements and requires entities to disclose its significant segment expense categories and amounts for each reportable segment. ASU 2023-07 is effective for public entities for fiscal years beginning after December 15, 2023, and interim periods in fiscal years beginning after December 15, 2024, with early adoption permitted. The Company adopted the new standard effective December 31, 2024. Refer to Note 9 for further details. In December 2023, the FASB issued ASU 2023-09 "Improvements to Income Tax Disclosures," which enhances income tax disclosure requirements for all entities by requiring specified categories and greater disaggregation within the rate reconciliation table, disclosure of income taxes paid by jurisdiction, and providing clarification on uncertain tax positions and related financial statement impacts. ASU 2023-09 is effective for annual periods beginning after December 15, 2024. Early adoption is permitted. The Company is assessing the impact of this standard and, upon adoption, may be required to include additional disclosures in the notes to its financial statements. In March 2024, the FASB issued ASU 2024-01, "Scope Application of Profits Interest and Similar Awards," which clarifies how to determine whether profits interest and similar awards should be accounted for as a share-based payment arrangement (ASC 718, "Compensation-Stock Compensation") or as a cash bonus or profit-sharing arrangement (ASC 710, "Compensation-General", or other guidance), and applies to all reporting entities that account for profits interest awards as compensation to employees or non-employees. ASU 2024-01 is effective for annual periods beginning after December 15, 2024, and interim periods within those annual periods. The Company is assessing the impacts of this standard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Software</t>
        </is>
      </c>
      <c r="B4" s="4" t="inlineStr">
        <is>
          <t>Property, Equipment, and Software Property, equipment, and software consist of the following (in thousands): December 31, 2024 December 31, 2023 Leasehold improvements 497 2,412 Furniture and equipment 555 1,659 Computer hardware and software 60,840 70,257 61,892 74,328 Less accumulated depreciation and amortization (47,871) (64,604) Property, equipment and leasehold improvements, net $ 14,021 $ 9,724 Computer hardware and software included the acquisition of technology assets from a technology company in March 2024. The purchase agreement included deferred cash payments of approximately $3.9 million to be made over a three-year period, which were recorded in deferred asset acquisition payments on the consolidated balance sheet. These payments were discounted to present values using our incremental borrowing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9:01Z</dcterms:created>
  <dcterms:modified xmlns:dcterms="http://purl.org/dc/terms/" xmlns:xsi="http://www.w3.org/2001/XMLSchema-instance" xsi:type="dcterms:W3CDTF">2025-03-13T21:19:01Z</dcterms:modified>
</cp:coreProperties>
</file>